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Financ"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and Software " sheetId="11" state="visible" r:id="rId11"/>
    <sheet xmlns:r="http://schemas.openxmlformats.org/officeDocument/2006/relationships" name="Additional Balance Sheet Inform"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oss Per Share"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Summary of Significant Accoun_2" sheetId="19" state="visible" r:id="rId19"/>
    <sheet xmlns:r="http://schemas.openxmlformats.org/officeDocument/2006/relationships" name="Intangible Assets and Softwar_2" sheetId="20" state="visible" r:id="rId20"/>
    <sheet xmlns:r="http://schemas.openxmlformats.org/officeDocument/2006/relationships" name="Additional Balance Sheet Info_2"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Loss per Share (Tables)" sheetId="24" state="visible" r:id="rId24"/>
    <sheet xmlns:r="http://schemas.openxmlformats.org/officeDocument/2006/relationships" name="Share-based Compensation (Table" sheetId="25" state="visible" r:id="rId25"/>
    <sheet xmlns:r="http://schemas.openxmlformats.org/officeDocument/2006/relationships" name="Fair Value Measurements (Tables" sheetId="26" state="visible" r:id="rId26"/>
    <sheet xmlns:r="http://schemas.openxmlformats.org/officeDocument/2006/relationships" name="Nature of Operations and Fina_2" sheetId="27" state="visible" r:id="rId27"/>
    <sheet xmlns:r="http://schemas.openxmlformats.org/officeDocument/2006/relationships" name="Revenue Recognition - Narrative" sheetId="28" state="visible" r:id="rId28"/>
    <sheet xmlns:r="http://schemas.openxmlformats.org/officeDocument/2006/relationships" name="Intangible Assets and Softwar_3" sheetId="29" state="visible" r:id="rId29"/>
    <sheet xmlns:r="http://schemas.openxmlformats.org/officeDocument/2006/relationships" name="Intangible Assets and Softwar_4" sheetId="30" state="visible" r:id="rId30"/>
    <sheet xmlns:r="http://schemas.openxmlformats.org/officeDocument/2006/relationships" name="Intangible Assets and Softwar_5" sheetId="31" state="visible" r:id="rId31"/>
    <sheet xmlns:r="http://schemas.openxmlformats.org/officeDocument/2006/relationships" name="Additional Balance Sheet Info_3" sheetId="32" state="visible" r:id="rId32"/>
    <sheet xmlns:r="http://schemas.openxmlformats.org/officeDocument/2006/relationships" name="Leases (Details Textual)" sheetId="33" state="visible" r:id="rId33"/>
    <sheet xmlns:r="http://schemas.openxmlformats.org/officeDocument/2006/relationships" name="Leases - Components of Lease Ex" sheetId="34" state="visible" r:id="rId34"/>
    <sheet xmlns:r="http://schemas.openxmlformats.org/officeDocument/2006/relationships" name="Leases - Other Information (Det" sheetId="35" state="visible" r:id="rId35"/>
    <sheet xmlns:r="http://schemas.openxmlformats.org/officeDocument/2006/relationships" name="Leases - Maturities of Operatin" sheetId="36" state="visible" r:id="rId36"/>
    <sheet xmlns:r="http://schemas.openxmlformats.org/officeDocument/2006/relationships" name="Income Taxes (Details)" sheetId="37" state="visible" r:id="rId37"/>
    <sheet xmlns:r="http://schemas.openxmlformats.org/officeDocument/2006/relationships" name="Loss per Share (Details)" sheetId="38" state="visible" r:id="rId38"/>
    <sheet xmlns:r="http://schemas.openxmlformats.org/officeDocument/2006/relationships" name="Loss per Share (Details Textual" sheetId="39" state="visible" r:id="rId39"/>
    <sheet xmlns:r="http://schemas.openxmlformats.org/officeDocument/2006/relationships" name="Share-based Compensation (Detai" sheetId="40" state="visible" r:id="rId40"/>
    <sheet xmlns:r="http://schemas.openxmlformats.org/officeDocument/2006/relationships" name="Share-based Compensation (Det_2" sheetId="41" state="visible" r:id="rId41"/>
    <sheet xmlns:r="http://schemas.openxmlformats.org/officeDocument/2006/relationships" name="Share-based Compensation (Det_3" sheetId="42" state="visible" r:id="rId42"/>
    <sheet xmlns:r="http://schemas.openxmlformats.org/officeDocument/2006/relationships" name="Share-based Compensation (Det_4"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s>
  <definedNames/>
  <calcPr calcId="124519" fullCalcOnLoad="1"/>
</workbook>
</file>

<file path=xl/sharedStrings.xml><?xml version="1.0" encoding="utf-8"?>
<sst xmlns="http://schemas.openxmlformats.org/spreadsheetml/2006/main" uniqueCount="444">
  <si>
    <t>Document and Entity Information - shares</t>
  </si>
  <si>
    <t>6 Months Ended</t>
  </si>
  <si>
    <t>Sep. 30, 2019</t>
  </si>
  <si>
    <t>Oct. 25, 2019</t>
  </si>
  <si>
    <t>Cover [Abstract]</t>
  </si>
  <si>
    <t>Document Type</t>
  </si>
  <si>
    <t>10-Q</t>
  </si>
  <si>
    <t>Amendment Flag</t>
  </si>
  <si>
    <t>false</t>
  </si>
  <si>
    <t>Document Period End Date</t>
  </si>
  <si>
    <t>Sep. 30,
		2019</t>
  </si>
  <si>
    <t>Document Fiscal Year Focus</t>
  </si>
  <si>
    <t>2020</t>
  </si>
  <si>
    <t>Document Fiscal Period Focus</t>
  </si>
  <si>
    <t>Q2</t>
  </si>
  <si>
    <t>Entity Registrant Name</t>
  </si>
  <si>
    <t>AGILYSYS INC</t>
  </si>
  <si>
    <t>Entity Central Index Key</t>
  </si>
  <si>
    <t>0000078749</t>
  </si>
  <si>
    <t>Entity Current Reporting Status</t>
  </si>
  <si>
    <t>Yes</t>
  </si>
  <si>
    <t>Current Fiscal Year End Date</t>
  </si>
  <si>
    <t>--03-31</t>
  </si>
  <si>
    <t>Entity Filer Category</t>
  </si>
  <si>
    <t>Accelerated Filer</t>
  </si>
  <si>
    <t>Entity Common Stock, Shares Outstanding</t>
  </si>
  <si>
    <t>Entity Shell Company</t>
  </si>
  <si>
    <t>Entity Small Business</t>
  </si>
  <si>
    <t>Entity Emerging Growth Company</t>
  </si>
  <si>
    <t>Trading Symbol</t>
  </si>
  <si>
    <t>AGYS</t>
  </si>
  <si>
    <t>Title of 12(b) Security</t>
  </si>
  <si>
    <t>Common Shares, without par value</t>
  </si>
  <si>
    <t>Security Exchange Name</t>
  </si>
  <si>
    <t>NASDAQ</t>
  </si>
  <si>
    <t>Document Quarterly Report</t>
  </si>
  <si>
    <t>true</t>
  </si>
  <si>
    <t>Document Transition Report</t>
  </si>
  <si>
    <t>Entity Interactive Data Current</t>
  </si>
  <si>
    <t>Entity File Number</t>
  </si>
  <si>
    <t>0-5734</t>
  </si>
  <si>
    <t>Entity Tax Identification Number</t>
  </si>
  <si>
    <t>34-0907152</t>
  </si>
  <si>
    <t>Entity Address, Address Line One</t>
  </si>
  <si>
    <t>1000 Windward Concourse</t>
  </si>
  <si>
    <t>Entity Address, Address Line Two</t>
  </si>
  <si>
    <t>Suite 250</t>
  </si>
  <si>
    <t>Entity Address, City or Town</t>
  </si>
  <si>
    <t>Alpharetta</t>
  </si>
  <si>
    <t>Entity Address, State or Province</t>
  </si>
  <si>
    <t>GA</t>
  </si>
  <si>
    <t>Entity Address, Postal Zip Code</t>
  </si>
  <si>
    <t>30005</t>
  </si>
  <si>
    <t>City Area Code</t>
  </si>
  <si>
    <t>770</t>
  </si>
  <si>
    <t>Local Phone Number</t>
  </si>
  <si>
    <t>810-7800</t>
  </si>
  <si>
    <t>Condensed Consolidated Balance Sheets - USD ($) $ in Thousands</t>
  </si>
  <si>
    <t>Mar. 31, 2019</t>
  </si>
  <si>
    <t>Current assets:</t>
  </si>
  <si>
    <t>Cash and cash equivalents</t>
  </si>
  <si>
    <t>Accounts receivable, net of allowance for doubtful accounts of $632 and $788, respectively</t>
  </si>
  <si>
    <t>Contract assets</t>
  </si>
  <si>
    <t>Inventories</t>
  </si>
  <si>
    <t>Prepaid expenses and other current assets</t>
  </si>
  <si>
    <t>Total current assets</t>
  </si>
  <si>
    <t>Property and equipment, net</t>
  </si>
  <si>
    <t>Operating lease right-of-use assets</t>
  </si>
  <si>
    <t>Goodwill</t>
  </si>
  <si>
    <t>Intangible assets, net</t>
  </si>
  <si>
    <t>Software development costs, net</t>
  </si>
  <si>
    <t>Deferred income taxes, non-current</t>
  </si>
  <si>
    <t>Other non-current assets</t>
  </si>
  <si>
    <t>Total assets</t>
  </si>
  <si>
    <t>Current liabilities:</t>
  </si>
  <si>
    <t>Accounts payable</t>
  </si>
  <si>
    <t>Contract liabilities</t>
  </si>
  <si>
    <t>Accrued liabilities</t>
  </si>
  <si>
    <t>Operating lease liabilities, current</t>
  </si>
  <si>
    <t>Finance lease obligations, current</t>
  </si>
  <si>
    <t>Total current liabilities</t>
  </si>
  <si>
    <t>Operating lease liabilities, non-current</t>
  </si>
  <si>
    <t>Finance lease obligations, non-current</t>
  </si>
  <si>
    <t>Other non-current liabilities</t>
  </si>
  <si>
    <t>Commitments and contingencies (see Note 8)</t>
  </si>
  <si>
    <t xml:space="preserve"> </t>
  </si>
  <si>
    <t>Shareholders' equity:</t>
  </si>
  <si>
    <t>Common shares, without par value, at $0.30 stated value; 80,000,000 shares authorized; 31,606,831 shares issued; and 23,658,529 and 23,501,193 shares outstanding at September 30, 2019 and March 31, 2019, respectively</t>
  </si>
  <si>
    <t>Treasury shares, 7,948,302 and 8,105,638 at September 30, 2019 and March 31, 2019, respectively</t>
  </si>
  <si>
    <t>Capital in excess of stated value</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llowance for doubtful accounts receivable</t>
  </si>
  <si>
    <t>Common stock, stated value</t>
  </si>
  <si>
    <t>Common stock, shares authorized</t>
  </si>
  <si>
    <t>Common stock, shares issued</t>
  </si>
  <si>
    <t>Common stock, shares outstanding</t>
  </si>
  <si>
    <t>Treasury shares</t>
  </si>
  <si>
    <t>Condensed Consolidated Statements of Operations (Unaudited) - USD ($) shares in Thousands, $ in Thousands</t>
  </si>
  <si>
    <t>3 Months Ended</t>
  </si>
  <si>
    <t>Sep. 30, 2018</t>
  </si>
  <si>
    <t>Net revenue:</t>
  </si>
  <si>
    <t>Total net revenue</t>
  </si>
  <si>
    <t>Cost of goods sold:</t>
  </si>
  <si>
    <t>Total cost of goods sold</t>
  </si>
  <si>
    <t>Gross profit</t>
  </si>
  <si>
    <t>Gross Profit Ratio</t>
  </si>
  <si>
    <t>49.60%</t>
  </si>
  <si>
    <t>51.90%</t>
  </si>
  <si>
    <t>50.90%</t>
  </si>
  <si>
    <t>52.20%</t>
  </si>
  <si>
    <t>Operating expenses:</t>
  </si>
  <si>
    <t>Product development</t>
  </si>
  <si>
    <t>Sales and marketing</t>
  </si>
  <si>
    <t>General and administrative</t>
  </si>
  <si>
    <t>Depreciation of fixed assets</t>
  </si>
  <si>
    <t>Amortization</t>
  </si>
  <si>
    <t>Severance Costs</t>
  </si>
  <si>
    <t>Legal settlements, net</t>
  </si>
  <si>
    <t>Total operating expense</t>
  </si>
  <si>
    <t>Operating loss</t>
  </si>
  <si>
    <t>Other (income) expense:</t>
  </si>
  <si>
    <t>Interest income</t>
  </si>
  <si>
    <t>Interest expense</t>
  </si>
  <si>
    <t>Other expense, net</t>
  </si>
  <si>
    <t>Loss before taxes</t>
  </si>
  <si>
    <t>Income tax expense</t>
  </si>
  <si>
    <t>Net loss</t>
  </si>
  <si>
    <t>Weighted average shares outstanding (in shares)</t>
  </si>
  <si>
    <t>Loss per share - basic and diluted:</t>
  </si>
  <si>
    <t>Loss per share (in dollars per share)</t>
  </si>
  <si>
    <t>Products</t>
  </si>
  <si>
    <t>Support, maintenance and subscription services</t>
  </si>
  <si>
    <t>Professional services</t>
  </si>
  <si>
    <t>Condensed Consolidated Statements of Comprehensive (Loss) Income (Unaudited) - USD ($) $ in Thousands</t>
  </si>
  <si>
    <t>Statement Of Income And Comprehensive Income [Abstract]</t>
  </si>
  <si>
    <t>Income (Loss) from Continuing Operations, Net of Tax, Attributable to Parent</t>
  </si>
  <si>
    <t>Other comprehensive (loss)/gain, net of tax:</t>
  </si>
  <si>
    <t>Unrealized foreign currency translation adjustments</t>
  </si>
  <si>
    <t>Total comprehensive loss</t>
  </si>
  <si>
    <t>Condensed Consolidated Statements of Cash Flows (Unaudited) - USD ($) $ in Thousands</t>
  </si>
  <si>
    <t>Operating activities</t>
  </si>
  <si>
    <t>Adjustments to reconcile loss from operations to net cash provided by (used in) operating activities</t>
  </si>
  <si>
    <t>Net restructuring, severance and other charges</t>
  </si>
  <si>
    <t>Net legal settlements</t>
  </si>
  <si>
    <t>Loss on disposal of property &amp; equipment</t>
  </si>
  <si>
    <t>Depreciation</t>
  </si>
  <si>
    <t>Amortization of developed technology</t>
  </si>
  <si>
    <t>Deferred income taxes</t>
  </si>
  <si>
    <t>Share-based compensation</t>
  </si>
  <si>
    <t>Change in cash surrender value of company owned life insurance policies</t>
  </si>
  <si>
    <t>Changes in operating assets and liabilities:</t>
  </si>
  <si>
    <t>Net cash provided by (used in) operating activities</t>
  </si>
  <si>
    <t>Investing activities</t>
  </si>
  <si>
    <t>Capital expenditures</t>
  </si>
  <si>
    <t>Capitalized software development costs</t>
  </si>
  <si>
    <t>Investments in corporate-owned life insurance policies</t>
  </si>
  <si>
    <t>Net cash used in investing activities</t>
  </si>
  <si>
    <t>Financing activities</t>
  </si>
  <si>
    <t>Repurchase of common shares to satisfy employee tax withholding</t>
  </si>
  <si>
    <t>Principal payments under long-term obligations</t>
  </si>
  <si>
    <t>Net cash used in financing activities</t>
  </si>
  <si>
    <t>Effect of exchange rate changes on cash</t>
  </si>
  <si>
    <t>Net decrease in cash and cash equivalents</t>
  </si>
  <si>
    <t>Cash and cash equivalents at beginning of period</t>
  </si>
  <si>
    <t>Cash and cash equivalents at end of period</t>
  </si>
  <si>
    <t>SUPPLEMENTAL SCHEDULE OF NON-CASH INVESTING ACTIVITIES:</t>
  </si>
  <si>
    <t>Accrued capital expenditures</t>
  </si>
  <si>
    <t>Condensed Consolidated Statements of Shareholders' Equity Statement - USD ($) shares in Thousands, $ in Thousands</t>
  </si>
  <si>
    <t>Total</t>
  </si>
  <si>
    <t>Beginning balance at Mar. 31, 2018</t>
  </si>
  <si>
    <t>Beginning balance (in shares) at Mar. 31, 2018</t>
  </si>
  <si>
    <t>Cumulative effect of change in accounting policy</t>
  </si>
  <si>
    <t>Restricted shares issued, net</t>
  </si>
  <si>
    <t>Restricted shares issued, net (in shares)</t>
  </si>
  <si>
    <t>Shares issued upon exercise of SSARs</t>
  </si>
  <si>
    <t>Shares issued upon exercise of SSARs (in shares)</t>
  </si>
  <si>
    <t>Shares withheld for taxes upon exercise of stock options, SSARs or vesting of restricted shares</t>
  </si>
  <si>
    <t>Shares withheld for taxes upon exercise of stock options, SSARs or vesting of restricted shares (in shares)</t>
  </si>
  <si>
    <t>Unrealized translation adjustments</t>
  </si>
  <si>
    <t>Ending balance at Sep. 30, 2018</t>
  </si>
  <si>
    <t>Ending balance (in shares) at Sep. 30, 2018</t>
  </si>
  <si>
    <t>Beginning balance at Jun. 30, 2018</t>
  </si>
  <si>
    <t>Beginning balance (in shares) at Jun. 30, 2018</t>
  </si>
  <si>
    <t>Beginning balance at Mar. 31, 2019</t>
  </si>
  <si>
    <t>Beginning balance (in shares) at Mar. 31, 2019</t>
  </si>
  <si>
    <t>Ending balance at Sep. 30, 2019</t>
  </si>
  <si>
    <t>Ending balance (in shares) at Sep. 30, 2019</t>
  </si>
  <si>
    <t>Beginning balance at Jun. 30, 2019</t>
  </si>
  <si>
    <t>Beginning balance (in shares) at Jun. 30, 2019</t>
  </si>
  <si>
    <t>Nature of Operations and Financial Statement Presentation</t>
  </si>
  <si>
    <t>Organization Consolidation And Presentation Of Financial Statements [Abstract]</t>
  </si>
  <si>
    <t>1. Nature of Operations and Financial Statement Presentation Nature of Operations Agilysys has been a leader in hospitality software for more than 40 years, delivering innovative guest-centric technology solutions for gaming, hotels, resorts and cruise, corporate foodservice management, restaurants, universities, stadia and healthcare. Agilysys offers the most comprehensive solutions in the industry, including point of sale (POS), property management systems (PMS), inventory and procurement, payments, and related applications, to manage the entire guest journey. Agilysys is known for its leadership in hospitality, its broad product offerings and its customer-centric service. Some of the largest hospitality companies around the world use Agilysys solutions to help improve guest loyalty, drive revenue growth and increase operational efficiencies. We serve four major market sectors: Gaming, both corporate and tribal; Hotels, Resorts and Cruise; Corporate Foodservice Management; and Restaurants, Universities, Healthcare, and Sports and Entertainment. A significant portion of our consolidated revenue is derived from contract support, maintenance and subscription services. Agilysys operates across the Americas, Europe, the Middle East, Africa, Asia-Pacific, and India with headquarters located in Alpharetta, GA. For more information, visit www.agilysys.com. Basis of Presentation 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20 refers to the fiscal year ending March 31, 2020. 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 The Condensed Consolidated Balance Sheet as of September 30, 2019, as well as the Condensed Consolidated Statements of Operations, Condensed Consolidated Statements of Comprehensive Loss, and the Condensed Consolidated Statements of Shareholders' Equity for the three and six months ended September 30, 2019 and 2018, and Condensed Consolidated Statements of Cash Flows for the six months ended September 30, 2019, are unaudited. However, these financial statements have been prepared on the same basis as those in the audited annual financial statements, except for the recently adopted accounting pronouncements described below. In the opinion of management, all adjustments of a recurring nature necessary to fairly state the results of operations, financial position, and cash flows have been made. These unaudited interim financial statements should be read together with the consolidated financial statements and related notes included in our Annual Report on Form 10-K for the year ended March 31, 2019, filed with the Securities and Exchange Commission (SEC) on May 24, 2019.</t>
  </si>
  <si>
    <t>Summary of Significant Accounting Policies</t>
  </si>
  <si>
    <t>Accounting Policies [Abstract]</t>
  </si>
  <si>
    <t>2. Summary of Significant Accounting Policies A detailed description of our significant accounting policies can be found in the audited financial statements for the fiscal year ended March 31, 2019, included in our Annual Report on Form 10-K. Our accounting policy for leases changed with the adoption of Accounting Standards Update ("ASU") No. 2016-02 ("Topic 842"), as described further below. There have been no other material changes to our significant accounting policies and estimates from those disclosed therein. Adopted and Recently Issued Accounting Pronouncements In April 2019, the Financial Accounting Standards Board ("FASB") issued ASU No. 2019-04, Codification Improvements to Topic 326, Financial Instruments - Credit Losses, Topic 815, Derivatives and Hedging, and Topic 825, Financial Instruments. In August 2018, the FASB issued ASU No. 2018-1 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February 2018, the FASB issued ASU No. 2018-02, Income Statement-Reporting Comprehensive Income (Topic 220). In January 2017, the FASB issued ASU No. 2017-04, Intangibles- Goodwill and Other (Topic 350) - Simplifying the Test for Goodwill Impairment In June 2016, the FASB issued ASU No. 2016-13, Financial Instruments - Credit Losses (Topic 326) In February 2016, the FASB issued ASU No. 2016-02, Leases (Topic 842) Leases</t>
  </si>
  <si>
    <t>Revenue Recognition</t>
  </si>
  <si>
    <t>Revenue From Contract With Customer [Abstract]</t>
  </si>
  <si>
    <t>3. Revenue Recognition Disaggregation of Revenue We derive and report our revenue from the sale of products (software licenses, third party hardware and operating systems), support, maintenance and subscription services and professional services. Revenue recognized at a point in time (products) totaled $11.9 million and $22.7 million, and $8.8 million and $17.8 million for the three and six months ended September 30, 2019 and 2018. Revenue recognized over time (support, maintenance and subscription services and professional services) totaled $28.8 million and $56.4 million, and $25.4 million and $50.4 million for the three and six months ended September 30, 2019 and 2018, respectively. See Nature of Goods and Services section below for additional information regarding revenue recognition procedures for our revenue streams. Nature of Goods and Services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Performance obligations specific to each individual contract are defined within the terms of each purchase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a refund. Typically, our customer contracts contain one or more of the following goods or services which constitute performance obligations. Our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Revenue for hardware sales is recognized when the product is shipped to the customer and when obligations that affect the customer's final acceptance of the arrangement have been fulfilled. Hardware is purchased from suppliers and provided to the end-user customers via drop-ship or from inventory. We are the primary obligor as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are notified by the supplier that the product has been shipped. In certain limited instances, as shipping terms dictate, revenue is recognized upon receipt at the point of destination or upon installation at the customer site. Support and maintenance revenue is derived from providing telephone and on-line technical support services, bug fixes, and unspecified software updates and upgrades to customers on a when-and-if-available basis. These services represent a stand-ready obligation that is concurrently delivered and has the same pattern of transfer to the customer; we account for these support and maintenance services as a single performance obligation recognized over the term of the maintenance agreement.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The customer can only benefit from the software and software maintenance when provided the right to access the software. Accordingly, each of the rights to access the software, the maintenance services, and any hosting services is not considered a distinct performance obligation in the context of the contract and should be combined into a single performance obligation to be recognized over the contract period. The Company recognizes subscription revenue over a one-month period based on the typical monthly invoicing and renewal cycle in accordance with our customer agreement terms.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use the market estimate approach to d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Contract Balances Contract assets are rights to consideration in exchange for goods or services that we have transferred to a customer when that right is conditional on something other than the passage of time. The majority of our contract assets represent unbilled amounts related to professional services. We expect billing and collection of our contract assets to occur within the next twelve months. We receive payments from customers based upon contractual billing schedules and accounts receivable are recorded when the right to consideration becomes unconditional. Contract liabilities represent consideration received or consideration which is unconditionally due from customers prior to transferring goods or services to the customer under the terms of the contract. Revenue recognized from amounts included in contract liabilities at the beginning of the period was $10.5 million and $8.2 million for the three months ended September 30, 2019 and 2018, respectively, and $26.0 million and $19.8 million for the six months ended September 30, 2019 and 2018, respectively. Because the right to the transaction became unconditional, we transferred to accounts receivable from contract assets recognized at March 31, 2019, $0.4 million and $2.4 million during the three and six months ended September 30, 2019, respectively, and from contract assets recognized at April 1, 2018, $0.2 million and $3.2 million during the three and six months ended September 30, 2018, respectively. Our arrangements are for a period of one year or less. As a result, unsatisfied performance obligations as of September 30, 2019 are expected to be satisfied and the allocated transaction price recognized in revenue within a period of 12 months or less. Assets Recognized from Costs to Obtain a Contract Sales commission expenses that would not have occurred absent the customer contracts are considered incremental costs to obtain a contract. We have elected to take the practical expedient available to expense the incremental costs to obtain a contract as incurred when the expected benefit and amortization period is one year or less. For subscription contracts that are renewed monthly based on an agreement term, we capitalize commission expenses and amortize as we satisfy the underlying performance obligations, generally based on the contract terms and anticipated renewals. Other sales commission expenses have a period of benefit of one year or less and are therefore expensed as incurred in line with the practical expedient elected. As of September 30, 2019, we had $3.4 million of capitalized sales incentive costs. These balances are included in other non-current assets on our condensed consolidated balance sheets. During the three and six months ended September 30, 2019 , we expensed $1.2 million and $2.2 million, respectively, of sales commissions, which included amortization of capitalized amounts of $0.3 million and $0.7 million, respectively. During the comparable periods ending September 30, 2018, we expensed $0.9 million and $1.8 million, respectively, of sales commissions, which included amortization of capitalized amounts of $0.3 million and $0.5 million, respectively. These expenses are included in operating expenses – sales and marketing in our condensed consolidated statement of operations. All other costs to obtain a contract are not considered incremental and therefore are expensed as incurred.</t>
  </si>
  <si>
    <t>Intangible Assets and Software Development Costs</t>
  </si>
  <si>
    <t>Goodwill And Intangible Assets Disclosure [Abstract]</t>
  </si>
  <si>
    <t>4. Intangible Assets and Software Development Costs The following table summarizes our intangible assets and software development costs:
September 30, 2019
March 31, 2019
Gross
Net
Gross
Net
carrying
Accumulated
carrying
carrying
Accumulated
carrying
Intangible assets (In thousands)
amount
amortization
amount
amount
amortization
amount
Amortized intangible assets:
Customer relationships
$
10,775
$
(10,775
)
$
—
$
10,775
$
(10,775
)
$
—
Non-competition agreements
2,700
(2,700
)
—
2,700
(2,700
)
—
Developed technology
10,398
(10,398
)
—
10,398
(10,398
)
—
Trade names
230
(215
)
15
230
(192
)
38
Patented technology
80
(80
)
—
80
(80
)
—
24,183
(24,168
)
15
24,183
(24,145
)
38
Unamortized intangible assets:
Trade names
8,400
N/A
8,400
8,400
N/A
8,400
Total intangible assets
$
32,583
$
(24,168
)
$
8,415
$
32,583
$
(24,145
)
$
8,438
Software development costs (In thousands)
Total software development costs
$
67,541
$
(39,277
)
$
28,264
$
67,541
$
(32,974
)
$
34,567
The following table summarizes our remaining amortization expense relating to in service intangible assets and software development costs.
Remaining
Amortization
(In thousands)
Expense
Fiscal year ending March 31,
2020
$
6,273
2021
12,515
2022
5,403
2023
3,399
2024
689
Total
$
28,279
Amortization expense for software development costs related to assets to be sold, leased, or otherwise marketed was $3.1 million and $3.4 million for the three months ended September 30, 2019 and 2018, and $6.3 million and $6.0 million for the six months ended September 30, 2019 and 2018, respectively. These charges are included as costs of goods sold - products in our condensed consolidated statements of operations. Amortization expense relating to other definite-lived intangible assets was $11,500 for the three months ended September 30, 2019 and 2018, and $23,000 for the six months ended September 30, 2019 and 2018. These charges are classified as operating expenses - amortization of intangibles in our condensed consolidated statements of operations along with amortization expense related to our capitalized internal-use software that we classify in Property and equipment, net within the condensed consolidated balance sheets. Capitalized software development costs for software internally developed to be sold, leased, or otherwise marketed, are carried on our balance sheet at carrying value, net of accumulated amortization. The Company did not capitalize any amounts for external-use software development costs during the three and six months ended September 30, 2019. Current active projects which carry a sufficiently short amount of time between achieving technological feasibility and reaching general availability to preclude capitalization. We capitalized approximately $2.0 million during the six months ended September 30, 2018.</t>
  </si>
  <si>
    <t>Additional Balance Sheet Information</t>
  </si>
  <si>
    <t>Balance Sheet Related Disclosures [Abstract]</t>
  </si>
  <si>
    <t>5. Additional Balance Sheet Information Additional information related to the condensed consolidated balance sheets is as follows:
September 30, 2019
March 31, 2019
Accrued liabilities:
Salaries, wages, and related benefits
$
8,269
$
12,929
Other taxes payable
957
1,041
Accrued legal settlements
—
15
Severance liabilities
146
46
Professional fees
131
67
Deferred rent
—
273
Other
481
521
Total
$
9,984
$
14,892
Other non-current liabilities:
Uncertain tax positions
$
1,096
$
1,083
Deferred rent and asset retirement obligations
165
2,613
Other
77
76
Total
$
1,338
$
3,772</t>
  </si>
  <si>
    <t>Leases</t>
  </si>
  <si>
    <t>Leases [Abstract]</t>
  </si>
  <si>
    <t>6. Leases We adopted Topic 842 on April 1, 2019 using the current period adjustment method of adoption to recognize leases with a duration greater than 12 months on the balance sheet. The impact of adoption on April 1, 2019 was recognition of operating lease liabilities of $16.3 million and related Right-of-Use ("ROU") assets of $13.8 million. Prior period financial statements have not been restated and therefore the comparative amounts are not presented below or on the condensed consolidated balance sheet as of March 31, 2019. For operating leases with a term greater than 12 months, we have recorded the lease liability at the present value of lease payments over the remaining lease term and the related ROU asset. The remaining lease term has been determined for each lease considering factors such as renewal options, termination options, our Company's historical practices in exercising such options, and current business knowledge which may impact lease related decisions. The majority of our leases are comprised of real estate leases for our respective offices around the globe. Our finance leases consist of office equipment. We have no residual value guarantees or restrictions or covenants imposed by, or associated with our active leases. Since our current leases do not provide an implicit rate of return, our incremental borrowing rates used to determine the value of lease payments in implementation are estimated at April 1, 2019, based on collateralized rates for a term similar to each remaining lease term. We have elected the package of practical expedients permitted under the transition guidance which includes the ability to carryforward the previously determined lease classification (operating or financing), forgo the assessment whether active contracts contain a lease, and whether capitalized costs associated with a lease meet the definition of "initial direct costs" as defined within Topic 842. In the event that any of our leases contain nonlease components, we have elected the practical expedient to account for each separate lease component and the associated nonlease component(s) as a single lease component. We have also elected the accounting policy to forgo applying the guidance of Topic 842 to short term leases (defined as a term of 12 month or less, without a purchase option which we are reasonably certain to exercise). As of September 30, 2019, we have no leases which have not yet commenced. In addition, we do not have any related party leases or sublease arrangements. We have variable payments for expenses such as common area maintenance and taxes. We do not have variable payments that are based on an index or rate. As a result, we do not include variable payments in the calculation of the lease liability. Any variable lease costs are expensed as incurred. The components of lease expenses for the three and six months ended September 30, 2019 were as follows:
Three Months Ended
Six Months Ended
(in thousands)
September 30, 2019
Operating leases expense
$
1,003
$
2,016
Finance lease expense:
Amortization of ROU assets
5
11
Interest on lease liabilities
1
3
Total finance lease expense
6
14
Variable lease costs
69
137
Short term lease expense
36
50
Total lease expense
$
1,114
$
2,217
Other information related to leases for the six months ended September 30, 2019 was as follows:
Six Months Ended
Supplemental cash flow information
September 30, 2019
Cash paid for amounts included in the measurement of lease liabilities (in thousands):
Operating cash flows for operating leases
$
2,210
Operating cash flows for finance leases
6
Financing cash flows for finance leases
12
ROU assets obtained in exchange for lease obligations (in thousands):
Operating leases
$
185
Finance leases
6
Weighted average remaining lease terms
Operating leases
5.40
Finance leases
2.22
Weighted average discount rates
Operating leases
9.93
%
Finance leases
4.30
% The table below reconciles the undiscounted future minimum lease payments (displayed by year and in the aggregate) under non-cancelable leases with terms of more than one year to the total lease liabilities recognized on the condensed consolidated balance sheet as of September 30, 2019:
(in thousands)
Operating leases
Finance leases
2020 (excluding the six months ended September 30, 2019)
$
2,163
$
14
2021
4,391
25
2022
3,630
17
2023
2,252
1
2024
2,057
—
Thereafter
5,763
—
Total undiscounted future minimum lease payments
20,256
57
Less: difference between undiscounted lease payments and discounted lease liabilities
(5,446
)
(6
)
Total lease liabilities
$
14,810
$
51
As previously disclosed on our March 31, 2019 Form 10-K and under the previous lease accounting standard, future minimum lease payments under non-cancelable leases as of March 31, 2019 were as follows:
Year ending (in thousands)
Operating leases
Finance leases
2020
$
4,143
$
27
2021
3,945
23
2022
3,166
15
2023
1,916
—
2024
1,770
—
Thereafter
4,497
—
Total lease payments
19,437
65
Less: Amounts representing interest
—
(8
)
Present value of lease liabilities
$
19,437
$
57</t>
  </si>
  <si>
    <t>Income Taxes</t>
  </si>
  <si>
    <t>Income Tax Disclosure [Abstract]</t>
  </si>
  <si>
    <t>7. Income Taxes The following table compares our income tax expense and effective tax rates for the three and six months ended September 30, 2019 and 2018:
Three Months Ended September 30,
Six Months Ended September 30,
(Dollars in thousands)
2019
2018
2019
2018
Income tax expense
$
41
$
53
$
67
$
4
Effective tax rate
(1.4
)%
(1.4
)%
(1.5
)%
(0.1
)% For the three and six months ended September 30, 2019 and 2018, the effective tax rate was different than the statutory rate due primarily to the recognition of net operating losses as deferred tax assets in the U.S. and certain foreign jurisdictions, which were offset by increases in the valuation allowance, certain foreign and state tax effects and other U.S. permanent book to tax differences. Because of our losses in prior periods, we have recorded a valuation allowance offsetting substantially all of our deferred tax assets in the U.S. and certain foreign jurisdictions, as management believes that it is more likely than not that we will not realize the benefits of these deductible differences. The ultimate realization of deferred tax assets depends on the generation of future taxable income during the periods in which those temporary differences are deductible.</t>
  </si>
  <si>
    <t>Commitments and Contingencies</t>
  </si>
  <si>
    <t>Commitments And Contingencies Disclosure [Abstract]</t>
  </si>
  <si>
    <t>8. Commitments and Contingencies 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 On April 6, 2012, Ameranth, Inc. filed a complaint against us in the U.S. District Court of Southern District of California alleging that certain of our products infringe patents owned by Ameranth directed to configuring and transmitting hospitality menus (e.g. restaurant menus) for display on electronic devices, and synchronizing the menu content between the devices. The case against us was consolidated with similar cases brought by Ameranth against more than 30 other defendants. Most of the patents at issue in the case were invalidated by the U.S. Court of Appeals for the Federal Circuit in 2016. Cases against us and our co-defendants remained pending in the District Court with respect to one surviving Ameranth patent. In September 2018, the District Court found that patent invalid, and granted summary judgment in favor of the movant co-defendants. In early 2019, Ameranth appealed the District Court's summary judgment ruling to the U.S. Court of Appeals for the Federal Circuit. We are not a party to the appeal, and it is currently unclear what impact the summary judgment ruling or appeal may have on our case. Ameranth seeks monetary damages, injunctive relief, costs and attorneys' fees from us. At this time, we are not able to predict the outcome of this lawsuit. However, we dispute the allegations of wrongdoing and are vigorously defending ourselves in this matter.</t>
  </si>
  <si>
    <t>Loss Per Share</t>
  </si>
  <si>
    <t>Earnings Per Share [Abstract]</t>
  </si>
  <si>
    <t>9. Loss per Share The following data shows the amounts used in computing (loss) per share and the effect on earnings and the weighted average number of shares of dilutive potential common shares.
Three Months Ended September 30,
Six Months Ended September 30,
(In thousands, except per share data)
2019
2018
2019
2018
Numerator:
Net loss
$
(2,918
)
$
(3,791
)
$
(4,493
)
$
(5,528
)
Denominator:
Weighted average shares outstanding
23,238
23,131
23,225
23,113
Loss per share - basic and diluted:
Loss per share
$
(0.13
)
$
(0.16
)
$
(0.19
)
$
(0.24
)
Anti-dilutive stock options, SSARs, restricted shares and performance shares
1,494
1,481
1,386
1,419
Basic loss per share is computed as net income available to common shareholders divided by the weighted average basic shares outstanding. The outstanding shares used to calculate the weighted average basic shares excludes 418,854 and 486,701 of restricted shares at September 30, 2019 and 2018, respectively, as these shares were issued but were not vested and therefore, not considered outstanding for purposes of computing basic loss per share at the balance sheet dates. Diluted loss per share includes the effect of all potentially dilutive securities on earnings per share. We have stock options, stock-settled appreciation rights ("SSARs"), unvested restricted shares and unvested performance shares that are potentially dilutive securities. When a loss is reported, the denominator of diluted earnings per share cannot be adjusted for the dilutive impact of share-based compensation awards because doing so would be anti-dilutive. Therefore, for all periods presented, basic weighted-average shares outstanding were used in calculating the diluted net loss per share.</t>
  </si>
  <si>
    <t>Share-based Compensation</t>
  </si>
  <si>
    <t>Share Based Compensation [Abstract]</t>
  </si>
  <si>
    <t>10. Share-based Compensation We may grant non-qualified stock options, incentive stock options, SSARs, restricted shares, and restricted share units under our shareholder-approved 2016 Stock Incentive Plan ("2016 Plan") for up to 2.0 million common shares, plus 957,575 common shares, the number of shares that were remaining for grant under the 2011 Stock Incentive Plan ("2011 Plan") as of the effective date of the 2016 Plan, plus the number of shares remaining for grant under the 2011 Plan that are forfeited, settled in cash, canceled or expired. The maximum aggregate number of restricted shares or restricted share units that may be granted under the 2016 Plan is 1.25 million. We may distribute authorized but unissued shares or treasury shares to satisfy share option and appreciation right exercises or restricted share and performance share awards. We record compensation expense related to stock options, SSARs, restricted shares, and performance shares granted to certain employees and non-employee directors based on the fair value of the awards on the grant date. The fair value of restricted share and performance share awards is based on the closing price of our common shares on the grant date. The fair value of stock option and SSARs awards is estimated on the grant date using the Black-Scholes-Merton option pricing model, which includes assumptions regarding the risk-free interest rate, dividend yield, life of the award, and the volatility of our common shares. The following table summarizes the share-based compensation expense for options, SSARs, restricted and performance awards included in the condensed consolidated statements of operations:
Three Months Ended September 30,
Six Months Ended September 30,
(In thousands)
2019
2018
2019
2018
Product development
$
672
$
514
$
940
$
429
Sales and marketing
51
134
113
199
General and administrative
622
617
774
1,046
Total share-based compensation expense
$
1,345
$
1,265
$
1,827
$
1,674
Stock-Settled Appreciation Rights SSARs are rights granted to an employee to receive value equal to the difference in the price of our common shares on the date of the grant and on the date of exercise. This value is settled in common shares of Agilysys, Inc. The following table summarizes the activity during the six months ended September 30, 2019 for SSARs awarded under the 2011 and 2016 Plans:
Number of Rights
Weighted-Average Exercise Price
Remaining Contractual Term
Aggregate Intrinsic Value
(In thousands, except share and per share data)
(per right)
(in years)
Outstanding at April 1, 2019
1,016,643
$
11.22
Granted
91,364
22.41
Exercised
(30,430
)
9.47
Forfeited
(14,706
)
18.39
Expired
(8,937
)
10.27
Outstanding at September 30, 2019
1,053,934
$
12.15
4.5
$
14,183
Exercisable at September 30, 2019
773,583
$
10.98
4.2
$
11,321
As of September 30, 2019, total unrecognized share-based compensation expense related to non-vested SSARs was $0.7 million, which is expected to be recognized over a weighted-average vesting period of 2.7 years. Restricted Shares We granted shares to certain of our Directors, executives and key employees, the vesting of which is service-based. The following table summarizes the activity during the six months ended September 30, 2019 for restricted shares awarded under the 2011 and 2016 Plans:
Number of Shares
Weighted-Average Grant-Date Fair Value
(In thousands, except share and per share data)
(per share)
Outstanding at April 1, 2019
237,146
$
13.46
Granted
190,042
22.49
Vested
(2,757
)
22.67
Forfeited
(35,696
)
16.81
Outstanding at September 30, 2019
388,735
$
17.49
The weighted-average grant date fair value of the restricted shares is determined based upon the closing price of our common shares on the grant date. As of September 30, 2019, total unrecognized share-based compensation expense related to non-vested restricted stock was $4.1 million, which is expected to be recognized over a weighted-average vesting period of 2.1 years. Performance Shares We awarded certain restricted shares to our Chief Executive Officer, the vesting of which is performance based. The number of shares that vest will be based on relative attainment of a performance metric and any unvested shares will forfeit upon settlement of the bonus. The following table summarizes the activity during the six months ended September 30, 2019 for the performance shares awarded under the 2016 Plan:
(In thousands, except share and per share data)
Number of Shares
Outstanding at April 1, 2019
63,291
Granted
30,120
Vested
(23,526
)
Forfeited
(39,765
)
Outstanding at September 30, 2019
30,120
Based on the performance goals, management estimates a liability of $450,000 to be settled through the vesting of a variable number of the performance shares subsequent to March 31, 2020. As of September 30, 2019, total unrecognized share-based compensation expense related to non-vested performance shares was $0.3 million, which is expected to be recognized over the remaining vesting period of 6 months.</t>
  </si>
  <si>
    <t>Fair Value Measurements</t>
  </si>
  <si>
    <t>Fair Value Disclosures [Abstract]</t>
  </si>
  <si>
    <t>11. Fair Value Measurements We estimate the fair value of financial instruments using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use of observable and unobservable inputs is reflected in the hierarchy assessment disclosed in the tables below. There were no transfers between Levels 1, 2, and 3 during the six months ended September 30, 2019 and 2018. The following tables present information about our financial assets measured at fair value on a recurring basis and indicate the fair value hierarchy of the valuation techniques utilized to determine such fair value:
(In thousands)
Recorded value as of September 30, 2019
Active markets for identical asset or liabilities (Level 1)
Quoted prices in similar instruments and observable inputs (Level 2)
Active markets for unobservable inputs (Level 3)
Assets:
Corporate-owned life insurance — non-current
$
904
-
-
$
904
(In thousands)
Recorded value as of March 31, 2019
Active markets for identical asset or liabilities (Level 1)
Quoted prices in similar instruments and observable inputs (Level 2)
Active markets for unobservable inputs (Level 3)
Assets:
Corporate-owned life insurance — non-current
$
895
-
-
$
895
The recorded value of the corporate-owned life insurance policies is adjusted to the cash surrender value of the policies obtained from the third party life insurance providers, which are not observable in the market, and therefore, are classified within Level 3 of the fair value hierarchy. Changes in the cash surrender value of these policies are recorded within “Other (income) expenses, net” in the condensed consolidated statements of operations. The following table presents a summary of changes in the fair value of the Level 3 assets:
Six Months Ended September 30,
(In thousands)
2019
2018
Corporate-owned life insurance:
Balance on April 1
$
895
$
853
Unrealized (loss) gain relating to instruments held at reporting date
7
8
Purchases, sales, issuances and settlements, net
2
2
Balance on September 30
$
904
$
863</t>
  </si>
  <si>
    <t>Summary of Significant Accounting Policies (Policies)</t>
  </si>
  <si>
    <t>Adopted and Recently Issued Accounting Pronouncements</t>
  </si>
  <si>
    <t>Adopted and Recently Issued Accounting Pronouncements In April 2019, the Financial Accounting Standards Board ("FASB") issued ASU No. 2019-04, Codification Improvements to Topic 326, Financial Instruments - Credit Losses, Topic 815, Derivatives and Hedging, and Topic 825, Financial Instruments. In August 2018, the FASB issued ASU No. 2018-1 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February 2018, the FASB issued ASU No. 2018-02, Income Statement-Reporting Comprehensive Income (Topic 220). In January 2017, the FASB issued ASU No. 2017-04, Intangibles- Goodwill and Other (Topic 350) - Simplifying the Test for Goodwill Impairment In June 2016, the FASB issued ASU No. 2016-13, Financial Instruments - Credit Losses (Topic 326) In February 2016, the FASB issued ASU No. 2016-02, Leases (Topic 842) Leases</t>
  </si>
  <si>
    <t>We adopted Topic 842 on April 1, 2019 using the current period adjustment method of adoption to recognize leases with a duration greater than 12 months on the balance sheet. The impact of adoption on April 1, 2019 was recognition of operating lease liabilities of $16.3 million and related Right-of-Use ("ROU") assets of $13.8 million. Prior period financial statements have not been restated and therefore the comparative amounts are not presented below or on the condensed consolidated balance sheet as of March 31, 2019. For operating leases with a term greater than 12 months, we have recorded the lease liability at the present value of lease payments over the remaining lease term and the related ROU asset. The remaining lease term has been determined for each lease considering factors such as renewal options, termination options, our Company's historical practices in exercising such options, and current business knowledge which may impact lease related decisions. The majority of our leases are comprised of real estate leases for our respective offices around the globe. Our finance leases consist of office equipment. We have no residual value guarantees or restrictions or covenants imposed by, or associated with our active leases. Since our current leases do not provide an implicit rate of return, our incremental borrowing rates used to determine the value of lease payments in implementation are estimated at April 1, 2019, based on collateralized rates for a term similar to each remaining lease term. We have elected the package of practical expedients permitted under the transition guidance which includes the ability to carryforward the previously determined lease classification (operating or financing), forgo the assessment whether active contracts contain a lease, and whether capitalized costs associated with a lease meet the definition of "initial direct costs" as defined within Topic 842. In the event that any of our leases contain nonlease components, we have elected the practical expedient to account for each separate lease component and the associated nonlease component(s) as a single lease component. We have also elected the accounting policy to forgo applying the guidance of Topic 842 to short term leases (defined as a term of 12 month or less, without a purchase option which we are reasonably certain to exercise). As of September 30, 2019, we have no leases which have not yet commenced. In addition, we do not have any related party leases or sublease arrangements. We have variable payments for expenses such as common area maintenance and taxes. We do not have variable payments that are based on an index or rate. As a result, we do not include variable payments in the calculation of the lease liability. Any variable lease costs are expensed as incurred.</t>
  </si>
  <si>
    <t>Intangible Assets and Software Development Costs (Tables)</t>
  </si>
  <si>
    <t>Schedule of intangible assets</t>
  </si>
  <si>
    <t>The following table summarizes our intangible assets and software development costs:
September 30, 2019
March 31, 2019
Gross
Net
Gross
Net
carrying
Accumulated
carrying
carrying
Accumulated
carrying
Intangible assets (In thousands)
amount
amortization
amount
amount
amortization
amount
Amortized intangible assets:
Customer relationships
$
10,775
$
(10,775
)
$
—
$
10,775
$
(10,775
)
$
—
Non-competition agreements
2,700
(2,700
)
—
2,700
(2,700
)
—
Developed technology
10,398
(10,398
)
—
10,398
(10,398
)
—
Trade names
230
(215
)
15
230
(192
)
38
Patented technology
80
(80
)
—
80
(80
)
—
24,183
(24,168
)
15
24,183
(24,145
)
38
Unamortized intangible assets:
Trade names
8,400
N/A
8,400
8,400
N/A
8,400
Total intangible assets
$
32,583
$
(24,168
)
$
8,415
$
32,583
$
(24,145
)
$
8,438
Software development costs (In thousands)
Total software development costs
$
67,541
$
(39,277
)
$
28,264
$
67,541
$
(32,974
)
$
34,567</t>
  </si>
  <si>
    <t>Schedule of remaining estimated amortization expense</t>
  </si>
  <si>
    <t>The following table summarizes our remaining amortization expense relating to in service intangible assets and software development costs.
Remaining
Amortization
(In thousands)
Expense
Fiscal year ending March 31,
2020
$
6,273
2021
12,515
2022
5,403
2023
3,399
2024
689
Total
$
28,279</t>
  </si>
  <si>
    <t>Additional Balance Sheet Information (Tables)</t>
  </si>
  <si>
    <t>Schedule of Additional information related to the Condensed Consolidated Balance Sheets</t>
  </si>
  <si>
    <t>Additional information related to the condensed consolidated balance sheets is as follows:
September 30, 2019
March 31, 2019
Accrued liabilities:
Salaries, wages, and related benefits
$
8,269
$
12,929
Other taxes payable
957
1,041
Accrued legal settlements
—
15
Severance liabilities
146
46
Professional fees
131
67
Deferred rent
—
273
Other
481
521
Total
$
9,984
$
14,892
Other non-current liabilities:
Uncertain tax positions
$
1,096
$
1,083
Deferred rent and asset retirement obligations
165
2,613
Other
77
76
Total
$
1,338
$
3,772</t>
  </si>
  <si>
    <t>Leases (Tables)</t>
  </si>
  <si>
    <t>Schedule of lease expenses and other information</t>
  </si>
  <si>
    <t xml:space="preserve">The components of lease expenses for the three and six months ended September 30, 2019 were as follows:
Three Months Ended
Six Months Ended
(in thousands)
September 30, 2019
Operating leases expense
$
1,003
$
2,016
Finance lease expense:
Amortization of ROU assets
5
11
Interest on lease liabilities
1
3
Total finance lease expense
6
14
Variable lease costs
69
137
Short term lease expense
36
50
Total lease expense
$
1,114
$
2,217
Other information related to leases for the six months ended September 30, 2019 was as follows:
Six Months Ended
Supplemental cash flow information
September 30, 2019
Cash paid for amounts included in the measurement of lease liabilities (in thousands):
Operating cash flows for operating leases
$
2,210
Operating cash flows for finance leases
6
Financing cash flows for finance leases
12
ROU assets obtained in exchange for lease obligations (in thousands):
Operating leases
$
185
Finance leases
6
Weighted average remaining lease terms
Operating leases
5.40
Finance leases
2.22
Weighted average discount rates
Operating leases
9.93
%
Finance leases
4.30
% </t>
  </si>
  <si>
    <t>Schedule of future minimum lease payments, finance leases</t>
  </si>
  <si>
    <t>The table below reconciles the undiscounted future minimum lease payments (displayed by year and in the aggregate) under non-cancelable leases with terms of more than one year to the total lease liabilities recognized on the condensed consolidated balance sheet as of September 30, 2019:
(in thousands)
Operating leases
Finance leases
2020 (excluding the six months ended September 30, 2019)
$
2,163
$
14
2021
4,391
25
2022
3,630
17
2023
2,252
1
2024
2,057
—
Thereafter
5,763
—
Total undiscounted future minimum lease payments
20,256
57
Less: difference between undiscounted lease payments and discounted lease liabilities
(5,446
)
(6
)
Total lease liabilities
$
14,810
$
51</t>
  </si>
  <si>
    <t>Schedule of future minimum lease payments, operating leases</t>
  </si>
  <si>
    <t>Schedule of future minimum lease payments, finance leases, under previous lease accounting standard</t>
  </si>
  <si>
    <t>As previously disclosed on our March 31, 2019 Form 10-K and under the previous lease accounting standard, future minimum lease payments under non-cancelable leases as of March 31, 2019 were as follows:
Year ending (in thousands)
Operating leases
Finance leases
2020
$
4,143
$
27
2021
3,945
23
2022
3,166
15
2023
1,916
—
2024
1,770
—
Thereafter
4,497
—
Total lease payments
19,437
65
Less: Amounts representing interest
—
(8
)
Present value of lease liabilities
$
19,437
$
57</t>
  </si>
  <si>
    <t>Schedule of future minimum lease payments, operating leases, under previous lease accounting standard</t>
  </si>
  <si>
    <t>Income Taxes (Tables)</t>
  </si>
  <si>
    <t>Effective tax rates from continuing operations</t>
  </si>
  <si>
    <t xml:space="preserve">The following table compares our income tax expense and effective tax rates for the three and six months ended September 30, 2019 and 2018:
Three Months Ended September 30,
Six Months Ended September 30,
(Dollars in thousands)
2019
2018
2019
2018
Income tax expense
$
41
$
53
$
67
$
4
Effective tax rate
(1.4
)%
(1.4
)%
(1.5
)%
(0.1
)% </t>
  </si>
  <si>
    <t>Loss per Share (Tables)</t>
  </si>
  <si>
    <t>Schedule of amounts used in computing loss per share and the effect on earnings and the weighted average number of shares of dilutive potential common shares</t>
  </si>
  <si>
    <t>The following data shows the amounts used in computing (loss) per share and the effect on earnings and the weighted average number of shares of dilutive potential common shares.
Three Months Ended September 30,
Six Months Ended September 30,
(In thousands, except per share data)
2019
2018
2019
2018
Numerator:
Net loss
$
(2,918
)
$
(3,791
)
$
(4,493
)
$
(5,528
)
Denominator:
Weighted average shares outstanding
23,238
23,131
23,225
23,113
Loss per share - basic and diluted:
Loss per share
$
(0.13
)
$
(0.16
)
$
(0.19
)
$
(0.24
)
Anti-dilutive stock options, SSARs, restricted shares and performance shares
1,494
1,481
1,386
1,419</t>
  </si>
  <si>
    <t>Share-based Compensation (Tables)</t>
  </si>
  <si>
    <t>Summary of share-based compensation expense for options</t>
  </si>
  <si>
    <t>The following table summarizes the share-based compensation expense for options, SSARs, restricted and performance awards included in the condensed consolidated statements of operations:
Three Months Ended September 30,
Six Months Ended September 30,
(In thousands)
2019
2018
2019
2018
Product development
$
672
$
514
$
940
$
429
Sales and marketing
51
134
113
199
General and administrative
622
617
774
1,046
Total share-based compensation expense
$
1,345
$
1,265
$
1,827
$
1,674</t>
  </si>
  <si>
    <t>Activity related SSARs award</t>
  </si>
  <si>
    <t>The following table summarizes the activity during the six months ended September 30, 2019 for SSARs awarded under the 2011 and 2016 Plans:
Number of Rights
Weighted-Average Exercise Price
Remaining Contractual Term
Aggregate Intrinsic Value
(In thousands, except share and per share data)
(per right)
(in years)
Outstanding at April 1, 2019
1,016,643
$
11.22
Granted
91,364
22.41
Exercised
(30,430
)
9.47
Forfeited
(14,706
)
18.39
Expired
(8,937
)
10.27
Outstanding at September 30, 2019
1,053,934
$
12.15
4.5
$
14,183
Exercisable at September 30, 2019
773,583
$
10.98
4.2
$
11,321</t>
  </si>
  <si>
    <t>Activity related to restricted shares awarded by the Company</t>
  </si>
  <si>
    <t>The following table summarizes the activity during the six months ended September 30, 2019 for restricted shares awarded under the 2011 and 2016 Plans:
Number of Shares
Weighted-Average Grant-Date Fair Value
(In thousands, except share and per share data)
(per share)
Outstanding at April 1, 2019
237,146
$
13.46
Granted
190,042
22.49
Vested
(2,757
)
22.67
Forfeited
(35,696
)
16.81
Outstanding at September 30, 2019
388,735
$
17.49</t>
  </si>
  <si>
    <t>Performance shares awarded</t>
  </si>
  <si>
    <t>The following table summarizes the activity during the six months ended September 30, 2019 for the performance shares awarded under the 2016 Plan:
(In thousands, except share and per share data)
Number of Shares
Outstanding at April 1, 2019
63,291
Granted
30,120
Vested
(23,526
)
Forfeited
(39,765
)
Outstanding at September 30, 2019
30,120</t>
  </si>
  <si>
    <t>Fair Value Measurements (Tables)</t>
  </si>
  <si>
    <t>Assets and liabilities measured at fair value on a recurring basis</t>
  </si>
  <si>
    <t>The following tables present information about our financial assets measured at fair value on a recurring basis and indicate the fair value hierarchy of the valuation techniques utilized to determine such fair value:
(In thousands)
Recorded value as of September 30, 2019
Active markets for identical asset or liabilities (Level 1)
Quoted prices in similar instruments and observable inputs (Level 2)
Active markets for unobservable inputs (Level 3)
Assets:
Corporate-owned life insurance — non-current
$
904
-
-
$
904
(In thousands)
Recorded value as of March 31, 2019
Active markets for identical asset or liabilities (Level 1)
Quoted prices in similar instruments and observable inputs (Level 2)
Active markets for unobservable inputs (Level 3)
Assets:
Corporate-owned life insurance — non-current
$
895
-
-
$
895</t>
  </si>
  <si>
    <t>Summary of changes in the fair value of the Level 3 assets and liabilities Corporate-owned life insurance</t>
  </si>
  <si>
    <t>The following table presents a summary of changes in the fair value of the Level 3 assets:
Six Months Ended September 30,
(In thousands)
2019
2018
Corporate-owned life insurance:
Balance on April 1
$
895
$
853
Unrealized (loss) gain relating to instruments held at reporting date
7
8
Purchases, sales, issuances and settlements, net
2
2
Balance on September 30
$
904
$
863</t>
  </si>
  <si>
    <t>Nature of Operations and Financial Statement Presentation (Details)</t>
  </si>
  <si>
    <t>Sep. 30, 2019market</t>
  </si>
  <si>
    <t>Number of major markets served</t>
  </si>
  <si>
    <t>Revenue Recognition - Narrative (Details) - USD ($) $ in Thousands</t>
  </si>
  <si>
    <t>Disaggregation of Revenue [Line Items]</t>
  </si>
  <si>
    <t>Revenue recognized</t>
  </si>
  <si>
    <t>Transfers to accounts receivable</t>
  </si>
  <si>
    <t>Capitalized contract cost, net</t>
  </si>
  <si>
    <t>Capitalized Contract Cost, Amortization</t>
  </si>
  <si>
    <t>Sales Commissions and Fees</t>
  </si>
  <si>
    <t>Support, Maintenance, Subscription Services, And Professional Services [Member]</t>
  </si>
  <si>
    <t>Intangible Assets and Software Development Costs - Schedule of Intangible Assets (Details) - USD ($) $ in Thousands</t>
  </si>
  <si>
    <t>Schedule Of Finite Lived And Indefinite Lived Intangible Assets [Line Items]</t>
  </si>
  <si>
    <t>Gross carrying amount</t>
  </si>
  <si>
    <t>Accumulated amortization</t>
  </si>
  <si>
    <t>Net carrying amount</t>
  </si>
  <si>
    <t>Finite Lived Software Development Costs [Abstract]</t>
  </si>
  <si>
    <t>Total intangible assets, gross carrying amount</t>
  </si>
  <si>
    <t>Finite Lived Software Development Costs Gross</t>
  </si>
  <si>
    <t>Finite Lived Software Development Costs Accumulated Amortization</t>
  </si>
  <si>
    <t>Finite Lived Software Development Costs Net</t>
  </si>
  <si>
    <t>Trade Names [Member]</t>
  </si>
  <si>
    <t>Gross carrying amount, excluding accumulated impairment</t>
  </si>
  <si>
    <t>Accumulated amortization, excluding accumulated impairment</t>
  </si>
  <si>
    <t>Net carrying amount, excluding accumulated impairment</t>
  </si>
  <si>
    <t>Unamortized intangible assets:</t>
  </si>
  <si>
    <t>Carrying amount, excluding accumulated impairment</t>
  </si>
  <si>
    <t>Customer Relationships [Member]</t>
  </si>
  <si>
    <t>Noncompete Agreements [Member]</t>
  </si>
  <si>
    <t>Developed Technology Rights [Member]</t>
  </si>
  <si>
    <t>Patented Technology [Member]</t>
  </si>
  <si>
    <t>Intangible Assets and Software Development Costs - Schedule of Future Amortization Expense (Details) $ in Thousands</t>
  </si>
  <si>
    <t>Sep. 30, 2019USD ($)</t>
  </si>
  <si>
    <t>Finite-Lived Intangible Assets, Net, Amortization Expense, Fiscal Year Maturity [Abstract]</t>
  </si>
  <si>
    <t>2021</t>
  </si>
  <si>
    <t>2022</t>
  </si>
  <si>
    <t>2023</t>
  </si>
  <si>
    <t>2024</t>
  </si>
  <si>
    <t>Intangible Assets and Software Development Costs (Details Textual) - USD ($)</t>
  </si>
  <si>
    <t>Finite-Lived Intangible Assets [Line Items]</t>
  </si>
  <si>
    <t>Capitalized Software Development Costs</t>
  </si>
  <si>
    <t>Developed Technology Internal [Member]</t>
  </si>
  <si>
    <t>Amortization of Intangible Assets</t>
  </si>
  <si>
    <t>Additional Balance Sheet Information (Details) - USD ($) $ in Thousands</t>
  </si>
  <si>
    <t>Accrued liabilities:</t>
  </si>
  <si>
    <t>Salaries, wages, and related benefits</t>
  </si>
  <si>
    <t>Other taxes payable</t>
  </si>
  <si>
    <t>Accrued legal settlements</t>
  </si>
  <si>
    <t>Severance liabilities</t>
  </si>
  <si>
    <t>Professional fees</t>
  </si>
  <si>
    <t>Deferred rent</t>
  </si>
  <si>
    <t>Other</t>
  </si>
  <si>
    <t>Other non-current liabilities:</t>
  </si>
  <si>
    <t>Uncertain tax positions</t>
  </si>
  <si>
    <t>Deferred rent and asset retirement obligations</t>
  </si>
  <si>
    <t>Leases (Details Textual) - USD ($) $ in Thousands</t>
  </si>
  <si>
    <t>Apr. 01, 2019</t>
  </si>
  <si>
    <t>Operating lease liability</t>
  </si>
  <si>
    <t>Lessee, operating lease, leases not yet commenced, description</t>
  </si>
  <si>
    <t>As of September 30, 2019, we have no leases which have not yet commenced.</t>
  </si>
  <si>
    <t>Lessee, finance lease, leases not yet commenced, description</t>
  </si>
  <si>
    <t>Leases - Components of Lease Expense (Details) - USD ($) $ in Thousands</t>
  </si>
  <si>
    <t>Operating leases expense</t>
  </si>
  <si>
    <t>Amortization of ROU assets</t>
  </si>
  <si>
    <t>Interest on lease liabilities</t>
  </si>
  <si>
    <t>Total finance lease expense</t>
  </si>
  <si>
    <t>Variable lease costs</t>
  </si>
  <si>
    <t>Short term lease expense</t>
  </si>
  <si>
    <t>Total lease expense</t>
  </si>
  <si>
    <t>Leases - Other Information (Details) $ in Thousands</t>
  </si>
  <si>
    <t>Cash paid for amounts included in the measurement of lease liabilities:</t>
  </si>
  <si>
    <t>Operating cash flows for operating leases</t>
  </si>
  <si>
    <t>Operating cash flows for finance leases</t>
  </si>
  <si>
    <t>Financing cash flows for finance leases</t>
  </si>
  <si>
    <t>ROU assets obtained in exchange for lease obligations:</t>
  </si>
  <si>
    <t>Operating leases</t>
  </si>
  <si>
    <t>Finance leases</t>
  </si>
  <si>
    <t>Weighted average remaining lease terms</t>
  </si>
  <si>
    <t>5 years 4 months 24 days</t>
  </si>
  <si>
    <t>2 years 2 months 19 days</t>
  </si>
  <si>
    <t>Weighted average discount rates</t>
  </si>
  <si>
    <t>9.93%</t>
  </si>
  <si>
    <t>4.30%</t>
  </si>
  <si>
    <t>Leases - Maturities of Operating and Finance Lease Liabilities (Details) - USD ($) $ in Thousands</t>
  </si>
  <si>
    <t>2020 (excluding the six months ended September 30, 2019)</t>
  </si>
  <si>
    <t>Thereafter</t>
  </si>
  <si>
    <t>Total undiscounted future minimum lease payments</t>
  </si>
  <si>
    <t>Less: difference between undiscounted lease payments and discounted lease liabilities</t>
  </si>
  <si>
    <t>Total lease liabilities</t>
  </si>
  <si>
    <t>Total lease payments</t>
  </si>
  <si>
    <t>Less: Amounts representing interest</t>
  </si>
  <si>
    <t>Present value of lease liabilities</t>
  </si>
  <si>
    <t>Income Taxes (Details) - USD ($) $ in Thousands</t>
  </si>
  <si>
    <t>Effective tax rate</t>
  </si>
  <si>
    <t>(1.40%)</t>
  </si>
  <si>
    <t>(1.50%)</t>
  </si>
  <si>
    <t>(0.10%)</t>
  </si>
  <si>
    <t>Loss per Share (Details) - USD ($) $ / shares in Units, shares in Thousands, $ in Thousands</t>
  </si>
  <si>
    <t>Numerator:</t>
  </si>
  <si>
    <t>Denominator:</t>
  </si>
  <si>
    <t>Earnings Per Share, Diluted [Abstract]</t>
  </si>
  <si>
    <t>Anti-dilutive stock options, SSARs, restricted shares and performance shares</t>
  </si>
  <si>
    <t>Loss per Share (Details Textual) - shares shares in Thousands</t>
  </si>
  <si>
    <t>Incremental common shares attributable to restricted shares (in shares)</t>
  </si>
  <si>
    <t>Share-based Compensation (Details Textual) $ in Thousands</t>
  </si>
  <si>
    <t>Sep. 30, 2019USD ($)shares</t>
  </si>
  <si>
    <t>Restricted Stock [Member]</t>
  </si>
  <si>
    <t>Stock Based Compensation (Textual) [Abstract]</t>
  </si>
  <si>
    <t>Weighted-average vesting period</t>
  </si>
  <si>
    <t>2 years 1 month 6 days</t>
  </si>
  <si>
    <t>Unrecognized stock based compensation expense related to non-vested restricted stock</t>
  </si>
  <si>
    <t>Stock Settled Stock Appreciation Rights (SSARS) [Member]</t>
  </si>
  <si>
    <t>Unrecognized stock based compensation expense related to non-vested SSARs</t>
  </si>
  <si>
    <t>2 years 8 months 12 days</t>
  </si>
  <si>
    <t>Performance Shares [Member]</t>
  </si>
  <si>
    <t>6 months</t>
  </si>
  <si>
    <t>Estimated liability to be settled through vesting of variable number of performance shares</t>
  </si>
  <si>
    <t>Two Thousand and Sixteen Stock Incentive Plan [Member]</t>
  </si>
  <si>
    <t>Shares authorized under 2016 Stock incentive plan | shares</t>
  </si>
  <si>
    <t>Two Thousand and Sixteen Stock Incentive Plan [Member] | Restricted Stock [Member]</t>
  </si>
  <si>
    <t>Shares available for grant | shares</t>
  </si>
  <si>
    <t>2011 Stock Incentive Plan [Member]</t>
  </si>
  <si>
    <t>Share-based Compensation (Details) - USD ($) $ in Thousands</t>
  </si>
  <si>
    <t>Employee Service Share-based Compensation, Allocation of Recognized Period Costs [Line Items]</t>
  </si>
  <si>
    <t>Share-based Payment Arrangement, Noncash Expense</t>
  </si>
  <si>
    <t>Product development [Member]</t>
  </si>
  <si>
    <t>Selling and marketing [Member]</t>
  </si>
  <si>
    <t>General and administrative [Member]</t>
  </si>
  <si>
    <t>Share-based Compensation (Details 2) - Stock Settled Stock Appreciation Rights (SSARS) [Member] $ / shares in Units, $ in Thousands</t>
  </si>
  <si>
    <t>Sep. 30, 2019USD ($)$ / sharesshares</t>
  </si>
  <si>
    <t>Share-based Compensation Arrangement by Share-based Payment Award [Line Items]</t>
  </si>
  <si>
    <t>Number of Rights Outstanding at Beginning of Period | shares</t>
  </si>
  <si>
    <t>Number of Rights Granted | shares</t>
  </si>
  <si>
    <t>Number of Rights Exercised | shares</t>
  </si>
  <si>
    <t>Number of Rights, Forfeited | shares</t>
  </si>
  <si>
    <t>Number of Rights Expired | shares</t>
  </si>
  <si>
    <t>Number of Rights Outstanding at End of Period | shares</t>
  </si>
  <si>
    <t>Number of Rights Exercisable at End of Period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Period | $ / shares</t>
  </si>
  <si>
    <t>Weighted Average Exercise Price, Exercisable at End of Period | $ / shares</t>
  </si>
  <si>
    <t>Remaining Contractual Term Outstanding at End of Period</t>
  </si>
  <si>
    <t>4 years 6 months</t>
  </si>
  <si>
    <t>Remaining Contractual Term Exercisable at End of Period</t>
  </si>
  <si>
    <t>4 years 2 months 12 days</t>
  </si>
  <si>
    <t>Aggregate Intrinsic Value Outstanding at End of Period | $</t>
  </si>
  <si>
    <t>Aggregate Intrinsic Value Exercisable at End of Period | $</t>
  </si>
  <si>
    <t>Share-based Compensation (Details 3)</t>
  </si>
  <si>
    <t>Sep. 30, 2019$ / sharesshares</t>
  </si>
  <si>
    <t>Activity Related to Restricted Shares Awarded by the Company</t>
  </si>
  <si>
    <t>Number of Shares Outstanding at Beginning of Period</t>
  </si>
  <si>
    <t>Granted, Number of Shares</t>
  </si>
  <si>
    <t>Vested, Number of Shares</t>
  </si>
  <si>
    <t>Forfeited, Number of Shares</t>
  </si>
  <si>
    <t>Number of Shares Outstanding at End of Period</t>
  </si>
  <si>
    <t>Weighted Average Grant-Date Fair Value, Outstanding at Beginning of Period | $ / shares</t>
  </si>
  <si>
    <t>Granted, Weighted Average Grant-Date Fair Value | $ / shares</t>
  </si>
  <si>
    <t>Vested, Weighted Average Grant-Date Fair Value | $ / shares</t>
  </si>
  <si>
    <t>Forfeited, Weighted Average Grant-Date Fair Value | $ / shares</t>
  </si>
  <si>
    <t>Weighted Average Grant-Date Fair Value, Outstanding at End of Period | $ / shares</t>
  </si>
  <si>
    <t>Fair Value Measurements (Details) - Fair Value, Recurring [Member] - USD ($) $ in Thousands</t>
  </si>
  <si>
    <t>Assets:</t>
  </si>
  <si>
    <t>Corporate-owned life insurance — non-current</t>
  </si>
  <si>
    <t>Active markets for identical asset or liabilities (Level 1) [Member]</t>
  </si>
  <si>
    <t>Quoted prices in similar instruments and observable inputs (Level 2) [Member]</t>
  </si>
  <si>
    <t>Active markets for unobservable inputs (Level 3) [Member]</t>
  </si>
  <si>
    <t>Fair Value Measurements (Details 1) - Cash Surrender Value [Member] - USD ($) $ in Thousands</t>
  </si>
  <si>
    <t>Fair Value, Assets Measured on Recurring Basis, Unobservable Input Reconciliation, Calculation [Roll Forward]</t>
  </si>
  <si>
    <t>Balance at beginning of period</t>
  </si>
  <si>
    <t>Unrealized (loss) gain relating to instruments held at reporting date</t>
  </si>
  <si>
    <t>Purchases, sales, issuances and settlements, net</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3658529</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8</v>
      </c>
    </row>
    <row r="23" spans="1:3">
      <c r="A23" s="4" t="s">
        <v>38</v>
      </c>
      <c r="B23" s="4" t="s">
        <v>20</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8</v>
      </c>
    </row>
    <row r="4" spans="1:2">
      <c r="A4" s="4" t="s">
        <v>228</v>
      </c>
      <c r="B4" s="4" t="s">
        <v>229</v>
      </c>
    </row>
    <row r="5" spans="1:2">
      <c r="A5" s="4" t="s">
        <v>20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8915</v>
      </c>
      <c r="C3" s="6" t="n">
        <v>40771</v>
      </c>
    </row>
    <row r="4" spans="1:3">
      <c r="A4" s="4" t="s">
        <v>61</v>
      </c>
      <c r="B4" s="5" t="n">
        <v>23117</v>
      </c>
      <c r="C4" s="5" t="n">
        <v>27000</v>
      </c>
    </row>
    <row r="5" spans="1:3">
      <c r="A5" s="4" t="s">
        <v>62</v>
      </c>
      <c r="B5" s="5" t="n">
        <v>3906</v>
      </c>
      <c r="C5" s="5" t="n">
        <v>2921</v>
      </c>
    </row>
    <row r="6" spans="1:3">
      <c r="A6" s="4" t="s">
        <v>63</v>
      </c>
      <c r="B6" s="5" t="n">
        <v>954</v>
      </c>
      <c r="C6" s="5" t="n">
        <v>2044</v>
      </c>
    </row>
    <row r="7" spans="1:3">
      <c r="A7" s="4" t="s">
        <v>64</v>
      </c>
      <c r="B7" s="5" t="n">
        <v>5501</v>
      </c>
      <c r="C7" s="5" t="n">
        <v>6272</v>
      </c>
    </row>
    <row r="8" spans="1:3">
      <c r="A8" s="4" t="s">
        <v>65</v>
      </c>
      <c r="B8" s="5" t="n">
        <v>72393</v>
      </c>
      <c r="C8" s="5" t="n">
        <v>79008</v>
      </c>
    </row>
    <row r="9" spans="1:3">
      <c r="A9" s="4" t="s">
        <v>66</v>
      </c>
      <c r="B9" s="5" t="n">
        <v>15290</v>
      </c>
      <c r="C9" s="5" t="n">
        <v>15838</v>
      </c>
    </row>
    <row r="10" spans="1:3">
      <c r="A10" s="4" t="s">
        <v>67</v>
      </c>
      <c r="B10" s="5" t="n">
        <v>12717</v>
      </c>
    </row>
    <row r="11" spans="1:3">
      <c r="A11" s="4" t="s">
        <v>68</v>
      </c>
      <c r="B11" s="5" t="n">
        <v>19622</v>
      </c>
      <c r="C11" s="5" t="n">
        <v>19622</v>
      </c>
    </row>
    <row r="12" spans="1:3">
      <c r="A12" s="4" t="s">
        <v>69</v>
      </c>
      <c r="B12" s="5" t="n">
        <v>8415</v>
      </c>
      <c r="C12" s="5" t="n">
        <v>8438</v>
      </c>
    </row>
    <row r="13" spans="1:3">
      <c r="A13" s="4" t="s">
        <v>70</v>
      </c>
      <c r="B13" s="5" t="n">
        <v>28264</v>
      </c>
      <c r="C13" s="5" t="n">
        <v>34567</v>
      </c>
    </row>
    <row r="14" spans="1:3">
      <c r="A14" s="4" t="s">
        <v>71</v>
      </c>
      <c r="B14" s="5" t="n">
        <v>678</v>
      </c>
      <c r="C14" s="5" t="n">
        <v>443</v>
      </c>
    </row>
    <row r="15" spans="1:3">
      <c r="A15" s="4" t="s">
        <v>72</v>
      </c>
      <c r="B15" s="5" t="n">
        <v>6416</v>
      </c>
      <c r="C15" s="5" t="n">
        <v>5675</v>
      </c>
    </row>
    <row r="16" spans="1:3">
      <c r="A16" s="4" t="s">
        <v>73</v>
      </c>
      <c r="B16" s="5" t="n">
        <v>163795</v>
      </c>
      <c r="C16" s="5" t="n">
        <v>163591</v>
      </c>
    </row>
    <row r="17" spans="1:3">
      <c r="A17" s="3" t="s">
        <v>74</v>
      </c>
    </row>
    <row r="18" spans="1:3">
      <c r="A18" s="4" t="s">
        <v>75</v>
      </c>
      <c r="B18" s="5" t="n">
        <v>8836</v>
      </c>
      <c r="C18" s="5" t="n">
        <v>4718</v>
      </c>
    </row>
    <row r="19" spans="1:3">
      <c r="A19" s="4" t="s">
        <v>76</v>
      </c>
      <c r="B19" s="5" t="n">
        <v>29541</v>
      </c>
      <c r="C19" s="5" t="n">
        <v>38669</v>
      </c>
    </row>
    <row r="20" spans="1:3">
      <c r="A20" s="4" t="s">
        <v>77</v>
      </c>
      <c r="B20" s="5" t="n">
        <v>9984</v>
      </c>
      <c r="C20" s="5" t="n">
        <v>14892</v>
      </c>
    </row>
    <row r="21" spans="1:3">
      <c r="A21" s="4" t="s">
        <v>78</v>
      </c>
      <c r="B21" s="5" t="n">
        <v>4201</v>
      </c>
    </row>
    <row r="22" spans="1:3">
      <c r="A22" s="4" t="s">
        <v>79</v>
      </c>
      <c r="B22" s="5" t="n">
        <v>23</v>
      </c>
      <c r="C22" s="5" t="n">
        <v>22</v>
      </c>
    </row>
    <row r="23" spans="1:3">
      <c r="A23" s="4" t="s">
        <v>80</v>
      </c>
      <c r="B23" s="5" t="n">
        <v>52585</v>
      </c>
      <c r="C23" s="5" t="n">
        <v>58301</v>
      </c>
    </row>
    <row r="24" spans="1:3">
      <c r="A24" s="4" t="s">
        <v>71</v>
      </c>
      <c r="B24" s="5" t="n">
        <v>870</v>
      </c>
      <c r="C24" s="5" t="n">
        <v>861</v>
      </c>
    </row>
    <row r="25" spans="1:3">
      <c r="A25" s="4" t="s">
        <v>81</v>
      </c>
      <c r="B25" s="5" t="n">
        <v>10609</v>
      </c>
    </row>
    <row r="26" spans="1:3">
      <c r="A26" s="4" t="s">
        <v>82</v>
      </c>
      <c r="B26" s="5" t="n">
        <v>28</v>
      </c>
      <c r="C26" s="5" t="n">
        <v>35</v>
      </c>
    </row>
    <row r="27" spans="1:3">
      <c r="A27" s="4" t="s">
        <v>83</v>
      </c>
      <c r="B27" s="5" t="n">
        <v>1338</v>
      </c>
      <c r="C27" s="5" t="n">
        <v>3772</v>
      </c>
    </row>
    <row r="28" spans="1:3">
      <c r="A28" s="4" t="s">
        <v>84</v>
      </c>
      <c r="B28" s="4" t="s">
        <v>85</v>
      </c>
      <c r="C28" s="4" t="s">
        <v>85</v>
      </c>
    </row>
    <row r="29" spans="1:3">
      <c r="A29" s="3" t="s">
        <v>86</v>
      </c>
    </row>
    <row r="30" spans="1:3">
      <c r="A30" s="4" t="s">
        <v>87</v>
      </c>
      <c r="B30" s="5" t="n">
        <v>9482</v>
      </c>
      <c r="C30" s="5" t="n">
        <v>9482</v>
      </c>
    </row>
    <row r="31" spans="1:3">
      <c r="A31" s="4" t="s">
        <v>88</v>
      </c>
      <c r="B31" s="5" t="n">
        <v>-2386</v>
      </c>
      <c r="C31" s="5" t="n">
        <v>-2433</v>
      </c>
    </row>
    <row r="32" spans="1:3">
      <c r="A32" s="4" t="s">
        <v>89</v>
      </c>
      <c r="B32" s="5" t="n">
        <v>2909</v>
      </c>
      <c r="C32" s="5" t="n">
        <v>781</v>
      </c>
    </row>
    <row r="33" spans="1:3">
      <c r="A33" s="4" t="s">
        <v>90</v>
      </c>
      <c r="B33" s="5" t="n">
        <v>88558</v>
      </c>
      <c r="C33" s="5" t="n">
        <v>93051</v>
      </c>
    </row>
    <row r="34" spans="1:3">
      <c r="A34" s="4" t="s">
        <v>91</v>
      </c>
      <c r="B34" s="5" t="n">
        <v>-198</v>
      </c>
      <c r="C34" s="5" t="n">
        <v>-259</v>
      </c>
    </row>
    <row r="35" spans="1:3">
      <c r="A35" s="4" t="s">
        <v>92</v>
      </c>
      <c r="B35" s="5" t="n">
        <v>98365</v>
      </c>
      <c r="C35" s="5" t="n">
        <v>100622</v>
      </c>
    </row>
    <row r="36" spans="1:3">
      <c r="A36" s="4" t="s">
        <v>93</v>
      </c>
      <c r="B36" s="6" t="n">
        <v>163795</v>
      </c>
      <c r="C36" s="6" t="n">
        <v>163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0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0</v>
      </c>
    </row>
    <row r="4" spans="1:2">
      <c r="A4" s="4" t="s">
        <v>240</v>
      </c>
      <c r="B4" s="4" t="s">
        <v>241</v>
      </c>
    </row>
    <row r="5" spans="1:2">
      <c r="A5" s="4" t="s">
        <v>242</v>
      </c>
      <c r="B5" s="4" t="s">
        <v>243</v>
      </c>
    </row>
    <row r="6" spans="1:2">
      <c r="A6" s="4" t="s">
        <v>244</v>
      </c>
      <c r="B6" s="4" t="s">
        <v>243</v>
      </c>
    </row>
    <row r="7" spans="1:2">
      <c r="A7" s="4" t="s">
        <v>245</v>
      </c>
      <c r="B7" s="4" t="s">
        <v>246</v>
      </c>
    </row>
    <row r="8" spans="1:2">
      <c r="A8" s="4" t="s">
        <v>247</v>
      </c>
      <c r="B8"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13</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9</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2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268</v>
      </c>
      <c r="B1" s="2" t="s">
        <v>269</v>
      </c>
    </row>
    <row r="2" spans="1:2">
      <c r="A2" s="3" t="s">
        <v>195</v>
      </c>
    </row>
    <row r="3" spans="1:2">
      <c r="A3" s="4" t="s">
        <v>270</v>
      </c>
      <c r="B3" s="5"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103</v>
      </c>
      <c r="D1" s="2" t="s">
        <v>1</v>
      </c>
    </row>
    <row r="2" spans="1:5">
      <c r="B2" s="2" t="s">
        <v>2</v>
      </c>
      <c r="C2" s="2" t="s">
        <v>104</v>
      </c>
      <c r="D2" s="2" t="s">
        <v>2</v>
      </c>
      <c r="E2" s="2" t="s">
        <v>104</v>
      </c>
    </row>
    <row r="3" spans="1:5">
      <c r="A3" s="3" t="s">
        <v>272</v>
      </c>
    </row>
    <row r="4" spans="1:5">
      <c r="A4" s="4" t="s">
        <v>106</v>
      </c>
      <c r="B4" s="6" t="n">
        <v>40722</v>
      </c>
      <c r="C4" s="6" t="n">
        <v>34203</v>
      </c>
      <c r="D4" s="6" t="n">
        <v>79111</v>
      </c>
      <c r="E4" s="6" t="n">
        <v>68210</v>
      </c>
    </row>
    <row r="5" spans="1:5">
      <c r="A5" s="4" t="s">
        <v>273</v>
      </c>
      <c r="B5" s="5" t="n">
        <v>10500</v>
      </c>
      <c r="C5" s="5" t="n">
        <v>8200</v>
      </c>
      <c r="D5" s="5" t="n">
        <v>26000</v>
      </c>
      <c r="E5" s="5" t="n">
        <v>19800</v>
      </c>
    </row>
    <row r="6" spans="1:5">
      <c r="A6" s="4" t="s">
        <v>274</v>
      </c>
      <c r="B6" s="5" t="n">
        <v>400</v>
      </c>
      <c r="C6" s="5" t="n">
        <v>200</v>
      </c>
      <c r="D6" s="5" t="n">
        <v>2400</v>
      </c>
      <c r="E6" s="5" t="n">
        <v>3200</v>
      </c>
    </row>
    <row r="7" spans="1:5">
      <c r="A7" s="4" t="s">
        <v>275</v>
      </c>
      <c r="B7" s="5" t="n">
        <v>3400</v>
      </c>
      <c r="D7" s="5" t="n">
        <v>3400</v>
      </c>
    </row>
    <row r="8" spans="1:5">
      <c r="A8" s="4" t="s">
        <v>276</v>
      </c>
      <c r="B8" s="5" t="n">
        <v>300</v>
      </c>
      <c r="C8" s="5" t="n">
        <v>300</v>
      </c>
      <c r="D8" s="5" t="n">
        <v>700</v>
      </c>
      <c r="E8" s="5" t="n">
        <v>500</v>
      </c>
    </row>
    <row r="9" spans="1:5">
      <c r="A9" s="4" t="s">
        <v>277</v>
      </c>
      <c r="B9" s="5" t="n">
        <v>1200</v>
      </c>
      <c r="C9" s="5" t="n">
        <v>900</v>
      </c>
      <c r="D9" s="5" t="n">
        <v>2200</v>
      </c>
      <c r="E9" s="5" t="n">
        <v>1800</v>
      </c>
    </row>
    <row r="10" spans="1:5">
      <c r="A10" s="4" t="s">
        <v>135</v>
      </c>
    </row>
    <row r="11" spans="1:5">
      <c r="A11" s="3" t="s">
        <v>272</v>
      </c>
    </row>
    <row r="12" spans="1:5">
      <c r="A12" s="4" t="s">
        <v>106</v>
      </c>
      <c r="B12" s="5" t="n">
        <v>11873</v>
      </c>
      <c r="C12" s="5" t="n">
        <v>8769</v>
      </c>
      <c r="D12" s="5" t="n">
        <v>22742</v>
      </c>
      <c r="E12" s="5" t="n">
        <v>17849</v>
      </c>
    </row>
    <row r="13" spans="1:5">
      <c r="A13" s="4" t="s">
        <v>278</v>
      </c>
    </row>
    <row r="14" spans="1:5">
      <c r="A14" s="3" t="s">
        <v>272</v>
      </c>
    </row>
    <row r="15" spans="1:5">
      <c r="A15" s="4" t="s">
        <v>106</v>
      </c>
      <c r="B15" s="6" t="n">
        <v>28800</v>
      </c>
      <c r="C15" s="6" t="n">
        <v>25400</v>
      </c>
      <c r="D15" s="6" t="n">
        <v>56400</v>
      </c>
      <c r="E15" s="6" t="n">
        <v>50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8</v>
      </c>
    </row>
    <row r="2" spans="1:3">
      <c r="A2" s="3" t="s">
        <v>280</v>
      </c>
    </row>
    <row r="3" spans="1:3">
      <c r="A3" s="4" t="s">
        <v>281</v>
      </c>
      <c r="B3" s="6" t="n">
        <v>24183</v>
      </c>
      <c r="C3" s="6" t="n">
        <v>24183</v>
      </c>
    </row>
    <row r="4" spans="1:3">
      <c r="A4" s="4" t="s">
        <v>282</v>
      </c>
      <c r="B4" s="5" t="n">
        <v>-24168</v>
      </c>
      <c r="C4" s="5" t="n">
        <v>-24145</v>
      </c>
    </row>
    <row r="5" spans="1:3">
      <c r="A5" s="4" t="s">
        <v>283</v>
      </c>
      <c r="B5" s="5" t="n">
        <v>15</v>
      </c>
      <c r="C5" s="5" t="n">
        <v>38</v>
      </c>
    </row>
    <row r="6" spans="1:3">
      <c r="A6" s="3" t="s">
        <v>284</v>
      </c>
    </row>
    <row r="7" spans="1:3">
      <c r="A7" s="4" t="s">
        <v>285</v>
      </c>
      <c r="B7" s="5" t="n">
        <v>32583</v>
      </c>
      <c r="C7" s="5" t="n">
        <v>32583</v>
      </c>
    </row>
    <row r="8" spans="1:3">
      <c r="A8" s="4" t="s">
        <v>286</v>
      </c>
      <c r="B8" s="5" t="n">
        <v>67541</v>
      </c>
      <c r="C8" s="5" t="n">
        <v>67541</v>
      </c>
    </row>
    <row r="9" spans="1:3">
      <c r="A9" s="4" t="s">
        <v>287</v>
      </c>
      <c r="B9" s="5" t="n">
        <v>-39277</v>
      </c>
      <c r="C9" s="5" t="n">
        <v>-32974</v>
      </c>
    </row>
    <row r="10" spans="1:3">
      <c r="A10" s="4" t="s">
        <v>288</v>
      </c>
      <c r="B10" s="5" t="n">
        <v>28264</v>
      </c>
      <c r="C10" s="5" t="n">
        <v>34567</v>
      </c>
    </row>
    <row r="11" spans="1:3">
      <c r="A11" s="4" t="s">
        <v>69</v>
      </c>
      <c r="B11" s="5" t="n">
        <v>8415</v>
      </c>
      <c r="C11" s="5" t="n">
        <v>8438</v>
      </c>
    </row>
    <row r="12" spans="1:3">
      <c r="A12" s="4" t="s">
        <v>285</v>
      </c>
      <c r="B12" s="5" t="n">
        <v>32583</v>
      </c>
      <c r="C12" s="5" t="n">
        <v>32583</v>
      </c>
    </row>
    <row r="13" spans="1:3">
      <c r="A13" s="4" t="s">
        <v>289</v>
      </c>
    </row>
    <row r="14" spans="1:3">
      <c r="A14" s="3" t="s">
        <v>280</v>
      </c>
    </row>
    <row r="15" spans="1:3">
      <c r="A15" s="4" t="s">
        <v>290</v>
      </c>
      <c r="B15" s="5" t="n">
        <v>230</v>
      </c>
      <c r="C15" s="5" t="n">
        <v>230</v>
      </c>
    </row>
    <row r="16" spans="1:3">
      <c r="A16" s="4" t="s">
        <v>291</v>
      </c>
      <c r="B16" s="5" t="n">
        <v>-215</v>
      </c>
      <c r="C16" s="5" t="n">
        <v>-192</v>
      </c>
    </row>
    <row r="17" spans="1:3">
      <c r="A17" s="4" t="s">
        <v>292</v>
      </c>
      <c r="B17" s="5" t="n">
        <v>15</v>
      </c>
      <c r="C17" s="5" t="n">
        <v>38</v>
      </c>
    </row>
    <row r="18" spans="1:3">
      <c r="A18" s="3" t="s">
        <v>293</v>
      </c>
    </row>
    <row r="19" spans="1:3">
      <c r="A19" s="4" t="s">
        <v>294</v>
      </c>
      <c r="B19" s="5" t="n">
        <v>8400</v>
      </c>
      <c r="C19" s="5" t="n">
        <v>8400</v>
      </c>
    </row>
    <row r="20" spans="1:3">
      <c r="A20" s="4" t="s">
        <v>295</v>
      </c>
    </row>
    <row r="21" spans="1:3">
      <c r="A21" s="3" t="s">
        <v>280</v>
      </c>
    </row>
    <row r="22" spans="1:3">
      <c r="A22" s="4" t="s">
        <v>290</v>
      </c>
      <c r="B22" s="5" t="n">
        <v>10775</v>
      </c>
      <c r="C22" s="5" t="n">
        <v>10775</v>
      </c>
    </row>
    <row r="23" spans="1:3">
      <c r="A23" s="4" t="s">
        <v>291</v>
      </c>
      <c r="B23" s="5" t="n">
        <v>-10775</v>
      </c>
      <c r="C23" s="5" t="n">
        <v>-10775</v>
      </c>
    </row>
    <row r="24" spans="1:3">
      <c r="A24" s="4" t="s">
        <v>292</v>
      </c>
      <c r="B24" s="5" t="n">
        <v>0</v>
      </c>
      <c r="C24" s="5" t="n">
        <v>0</v>
      </c>
    </row>
    <row r="25" spans="1:3">
      <c r="A25" s="4" t="s">
        <v>296</v>
      </c>
    </row>
    <row r="26" spans="1:3">
      <c r="A26" s="3" t="s">
        <v>280</v>
      </c>
    </row>
    <row r="27" spans="1:3">
      <c r="A27" s="4" t="s">
        <v>290</v>
      </c>
      <c r="B27" s="5" t="n">
        <v>2700</v>
      </c>
      <c r="C27" s="5" t="n">
        <v>2700</v>
      </c>
    </row>
    <row r="28" spans="1:3">
      <c r="A28" s="4" t="s">
        <v>291</v>
      </c>
      <c r="B28" s="5" t="n">
        <v>-2700</v>
      </c>
      <c r="C28" s="5" t="n">
        <v>-2700</v>
      </c>
    </row>
    <row r="29" spans="1:3">
      <c r="A29" s="4" t="s">
        <v>292</v>
      </c>
      <c r="B29" s="5" t="n">
        <v>0</v>
      </c>
      <c r="C29" s="5" t="n">
        <v>0</v>
      </c>
    </row>
    <row r="30" spans="1:3">
      <c r="A30" s="4" t="s">
        <v>297</v>
      </c>
    </row>
    <row r="31" spans="1:3">
      <c r="A31" s="3" t="s">
        <v>280</v>
      </c>
    </row>
    <row r="32" spans="1:3">
      <c r="A32" s="4" t="s">
        <v>290</v>
      </c>
      <c r="B32" s="5" t="n">
        <v>10398</v>
      </c>
      <c r="C32" s="5" t="n">
        <v>10398</v>
      </c>
    </row>
    <row r="33" spans="1:3">
      <c r="A33" s="4" t="s">
        <v>291</v>
      </c>
      <c r="B33" s="5" t="n">
        <v>-10398</v>
      </c>
      <c r="C33" s="5" t="n">
        <v>-10398</v>
      </c>
    </row>
    <row r="34" spans="1:3">
      <c r="A34" s="4" t="s">
        <v>292</v>
      </c>
      <c r="B34" s="5" t="n">
        <v>0</v>
      </c>
      <c r="C34" s="5" t="n">
        <v>0</v>
      </c>
    </row>
    <row r="35" spans="1:3">
      <c r="A35" s="4" t="s">
        <v>298</v>
      </c>
    </row>
    <row r="36" spans="1:3">
      <c r="A36" s="3" t="s">
        <v>280</v>
      </c>
    </row>
    <row r="37" spans="1:3">
      <c r="A37" s="4" t="s">
        <v>290</v>
      </c>
      <c r="B37" s="5" t="n">
        <v>80</v>
      </c>
      <c r="C37" s="5" t="n">
        <v>80</v>
      </c>
    </row>
    <row r="38" spans="1:3">
      <c r="A38" s="4" t="s">
        <v>291</v>
      </c>
      <c r="B38" s="5" t="n">
        <v>-80</v>
      </c>
      <c r="C38" s="5" t="n">
        <v>-80</v>
      </c>
    </row>
    <row r="39" spans="1:3">
      <c r="A39" s="4" t="s">
        <v>292</v>
      </c>
      <c r="B39" s="6" t="n">
        <v>0</v>
      </c>
      <c r="C3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8</v>
      </c>
    </row>
    <row r="2" spans="1:3">
      <c r="A2" s="3" t="s">
        <v>95</v>
      </c>
    </row>
    <row r="3" spans="1:3">
      <c r="A3" s="4" t="s">
        <v>96</v>
      </c>
      <c r="B3" s="6" t="n">
        <v>632</v>
      </c>
      <c r="C3" s="6" t="n">
        <v>788</v>
      </c>
    </row>
    <row r="4" spans="1:3">
      <c r="A4" s="4" t="s">
        <v>97</v>
      </c>
      <c r="B4" s="7" t="n">
        <v>0.3</v>
      </c>
      <c r="C4" s="7" t="n">
        <v>0.3</v>
      </c>
    </row>
    <row r="5" spans="1:3">
      <c r="A5" s="4" t="s">
        <v>98</v>
      </c>
      <c r="B5" s="5" t="n">
        <v>80000000</v>
      </c>
      <c r="C5" s="5" t="n">
        <v>80000000</v>
      </c>
    </row>
    <row r="6" spans="1:3">
      <c r="A6" s="4" t="s">
        <v>99</v>
      </c>
      <c r="B6" s="5" t="n">
        <v>31606831</v>
      </c>
      <c r="C6" s="5" t="n">
        <v>31606831</v>
      </c>
    </row>
    <row r="7" spans="1:3">
      <c r="A7" s="4" t="s">
        <v>100</v>
      </c>
      <c r="B7" s="5" t="n">
        <v>23658529</v>
      </c>
      <c r="C7" s="5" t="n">
        <v>23501193</v>
      </c>
    </row>
    <row r="8" spans="1:3">
      <c r="A8" s="4" t="s">
        <v>101</v>
      </c>
      <c r="B8" s="5" t="n">
        <v>7948302</v>
      </c>
      <c r="C8" s="5" t="n">
        <v>8105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12</v>
      </c>
      <c r="B3" s="6" t="n">
        <v>6273</v>
      </c>
    </row>
    <row r="4" spans="1:2">
      <c r="A4" s="4" t="s">
        <v>302</v>
      </c>
      <c r="B4" s="5" t="n">
        <v>12515</v>
      </c>
    </row>
    <row r="5" spans="1:2">
      <c r="A5" s="4" t="s">
        <v>303</v>
      </c>
      <c r="B5" s="5" t="n">
        <v>5403</v>
      </c>
    </row>
    <row r="6" spans="1:2">
      <c r="A6" s="4" t="s">
        <v>304</v>
      </c>
      <c r="B6" s="5" t="n">
        <v>3399</v>
      </c>
    </row>
    <row r="7" spans="1:2">
      <c r="A7" s="4" t="s">
        <v>305</v>
      </c>
      <c r="B7" s="5" t="n">
        <v>689</v>
      </c>
    </row>
    <row r="8" spans="1:2">
      <c r="A8" s="4" t="s">
        <v>173</v>
      </c>
      <c r="B8" s="6" t="n">
        <v>28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6</v>
      </c>
      <c r="B1" s="2" t="s">
        <v>103</v>
      </c>
      <c r="D1" s="2" t="s">
        <v>1</v>
      </c>
    </row>
    <row r="2" spans="1:5">
      <c r="B2" s="2" t="s">
        <v>2</v>
      </c>
      <c r="C2" s="2" t="s">
        <v>104</v>
      </c>
      <c r="D2" s="2" t="s">
        <v>2</v>
      </c>
      <c r="E2" s="2" t="s">
        <v>104</v>
      </c>
    </row>
    <row r="3" spans="1:5">
      <c r="A3" s="3" t="s">
        <v>307</v>
      </c>
    </row>
    <row r="4" spans="1:5">
      <c r="A4" s="4" t="s">
        <v>151</v>
      </c>
      <c r="B4" s="6" t="n">
        <v>3100000</v>
      </c>
      <c r="C4" s="6" t="n">
        <v>3400000</v>
      </c>
      <c r="D4" s="6" t="n">
        <v>6303000</v>
      </c>
      <c r="E4" s="6" t="n">
        <v>6010000</v>
      </c>
    </row>
    <row r="5" spans="1:5">
      <c r="A5" s="4" t="s">
        <v>308</v>
      </c>
      <c r="B5" s="5" t="n">
        <v>0</v>
      </c>
      <c r="D5" s="5" t="n">
        <v>0</v>
      </c>
      <c r="E5" s="5" t="n">
        <v>2000000</v>
      </c>
    </row>
    <row r="6" spans="1:5">
      <c r="A6" s="4" t="s">
        <v>309</v>
      </c>
    </row>
    <row r="7" spans="1:5">
      <c r="A7" s="3" t="s">
        <v>307</v>
      </c>
    </row>
    <row r="8" spans="1:5">
      <c r="A8" s="4" t="s">
        <v>310</v>
      </c>
      <c r="B8" s="6" t="n">
        <v>11500</v>
      </c>
      <c r="C8" s="6" t="n">
        <v>11500</v>
      </c>
      <c r="D8" s="6" t="n">
        <v>23000</v>
      </c>
      <c r="E8" s="6" t="n">
        <v>2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1</v>
      </c>
      <c r="B1" s="2" t="s">
        <v>2</v>
      </c>
      <c r="C1" s="2" t="s">
        <v>58</v>
      </c>
    </row>
    <row r="2" spans="1:3">
      <c r="A2" s="3" t="s">
        <v>312</v>
      </c>
    </row>
    <row r="3" spans="1:3">
      <c r="A3" s="4" t="s">
        <v>313</v>
      </c>
      <c r="B3" s="6" t="n">
        <v>8269</v>
      </c>
      <c r="C3" s="6" t="n">
        <v>12929</v>
      </c>
    </row>
    <row r="4" spans="1:3">
      <c r="A4" s="4" t="s">
        <v>314</v>
      </c>
      <c r="B4" s="5" t="n">
        <v>957</v>
      </c>
      <c r="C4" s="5" t="n">
        <v>1041</v>
      </c>
    </row>
    <row r="5" spans="1:3">
      <c r="A5" s="4" t="s">
        <v>315</v>
      </c>
      <c r="B5" s="5" t="n">
        <v>0</v>
      </c>
      <c r="C5" s="5" t="n">
        <v>15</v>
      </c>
    </row>
    <row r="6" spans="1:3">
      <c r="A6" s="4" t="s">
        <v>316</v>
      </c>
      <c r="B6" s="5" t="n">
        <v>146</v>
      </c>
      <c r="C6" s="5" t="n">
        <v>46</v>
      </c>
    </row>
    <row r="7" spans="1:3">
      <c r="A7" s="4" t="s">
        <v>317</v>
      </c>
      <c r="B7" s="5" t="n">
        <v>131</v>
      </c>
      <c r="C7" s="5" t="n">
        <v>67</v>
      </c>
    </row>
    <row r="8" spans="1:3">
      <c r="A8" s="4" t="s">
        <v>318</v>
      </c>
      <c r="B8" s="5" t="n">
        <v>0</v>
      </c>
      <c r="C8" s="5" t="n">
        <v>273</v>
      </c>
    </row>
    <row r="9" spans="1:3">
      <c r="A9" s="4" t="s">
        <v>319</v>
      </c>
      <c r="B9" s="5" t="n">
        <v>481</v>
      </c>
      <c r="C9" s="5" t="n">
        <v>521</v>
      </c>
    </row>
    <row r="10" spans="1:3">
      <c r="A10" s="4" t="s">
        <v>173</v>
      </c>
      <c r="B10" s="5" t="n">
        <v>9984</v>
      </c>
      <c r="C10" s="5" t="n">
        <v>14892</v>
      </c>
    </row>
    <row r="11" spans="1:3">
      <c r="A11" s="3" t="s">
        <v>320</v>
      </c>
    </row>
    <row r="12" spans="1:3">
      <c r="A12" s="4" t="s">
        <v>321</v>
      </c>
      <c r="B12" s="5" t="n">
        <v>1096</v>
      </c>
      <c r="C12" s="5" t="n">
        <v>1083</v>
      </c>
    </row>
    <row r="13" spans="1:3">
      <c r="A13" s="4" t="s">
        <v>322</v>
      </c>
      <c r="B13" s="5" t="n">
        <v>165</v>
      </c>
      <c r="C13" s="5" t="n">
        <v>2613</v>
      </c>
    </row>
    <row r="14" spans="1:3">
      <c r="A14" s="4" t="s">
        <v>319</v>
      </c>
      <c r="B14" s="5" t="n">
        <v>77</v>
      </c>
      <c r="C14" s="5" t="n">
        <v>76</v>
      </c>
    </row>
    <row r="15" spans="1:3">
      <c r="A15" s="4" t="s">
        <v>173</v>
      </c>
      <c r="B15" s="6" t="n">
        <v>1338</v>
      </c>
      <c r="C15" s="6" t="n">
        <v>37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74"/>
    <col customWidth="1" max="3" min="3" width="14"/>
  </cols>
  <sheetData>
    <row r="1" spans="1:3">
      <c r="A1" s="1" t="s">
        <v>323</v>
      </c>
      <c r="B1" s="2" t="s">
        <v>1</v>
      </c>
    </row>
    <row r="2" spans="1:3">
      <c r="B2" s="2" t="s">
        <v>2</v>
      </c>
      <c r="C2" s="2" t="s">
        <v>324</v>
      </c>
    </row>
    <row r="3" spans="1:3">
      <c r="A3" s="3" t="s">
        <v>210</v>
      </c>
    </row>
    <row r="4" spans="1:3">
      <c r="A4" s="4" t="s">
        <v>325</v>
      </c>
      <c r="B4" s="6" t="n">
        <v>14810</v>
      </c>
      <c r="C4" s="6" t="n">
        <v>16300</v>
      </c>
    </row>
    <row r="5" spans="1:3">
      <c r="A5" s="4" t="s">
        <v>67</v>
      </c>
      <c r="B5" s="6" t="n">
        <v>12717</v>
      </c>
      <c r="C5" s="6" t="n">
        <v>13800</v>
      </c>
    </row>
    <row r="6" spans="1:3">
      <c r="A6" s="4" t="s">
        <v>326</v>
      </c>
      <c r="B6" s="4" t="s">
        <v>327</v>
      </c>
    </row>
    <row r="7" spans="1:3">
      <c r="A7" s="4" t="s">
        <v>328</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29</v>
      </c>
      <c r="B1" s="2" t="s">
        <v>103</v>
      </c>
      <c r="C1" s="2" t="s">
        <v>1</v>
      </c>
    </row>
    <row r="2" spans="1:3">
      <c r="B2" s="2" t="s">
        <v>2</v>
      </c>
      <c r="C2" s="2" t="s">
        <v>2</v>
      </c>
    </row>
    <row r="3" spans="1:3">
      <c r="A3" s="3" t="s">
        <v>210</v>
      </c>
    </row>
    <row r="4" spans="1:3">
      <c r="A4" s="4" t="s">
        <v>330</v>
      </c>
      <c r="B4" s="6" t="n">
        <v>1003</v>
      </c>
      <c r="C4" s="6" t="n">
        <v>2016</v>
      </c>
    </row>
    <row r="5" spans="1:3">
      <c r="A5" s="4" t="s">
        <v>331</v>
      </c>
      <c r="B5" s="5" t="n">
        <v>5</v>
      </c>
      <c r="C5" s="5" t="n">
        <v>11</v>
      </c>
    </row>
    <row r="6" spans="1:3">
      <c r="A6" s="4" t="s">
        <v>332</v>
      </c>
      <c r="B6" s="5" t="n">
        <v>1</v>
      </c>
      <c r="C6" s="5" t="n">
        <v>3</v>
      </c>
    </row>
    <row r="7" spans="1:3">
      <c r="A7" s="4" t="s">
        <v>333</v>
      </c>
      <c r="B7" s="5" t="n">
        <v>6</v>
      </c>
      <c r="C7" s="5" t="n">
        <v>14</v>
      </c>
    </row>
    <row r="8" spans="1:3">
      <c r="A8" s="4" t="s">
        <v>334</v>
      </c>
      <c r="B8" s="5" t="n">
        <v>69</v>
      </c>
      <c r="C8" s="5" t="n">
        <v>137</v>
      </c>
    </row>
    <row r="9" spans="1:3">
      <c r="A9" s="4" t="s">
        <v>335</v>
      </c>
      <c r="B9" s="5" t="n">
        <v>36</v>
      </c>
      <c r="C9" s="5" t="n">
        <v>50</v>
      </c>
    </row>
    <row r="10" spans="1:3">
      <c r="A10" s="4" t="s">
        <v>336</v>
      </c>
      <c r="B10" s="6" t="n">
        <v>1114</v>
      </c>
      <c r="C10" s="6" t="n">
        <v>2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337</v>
      </c>
      <c r="B1" s="2" t="s">
        <v>1</v>
      </c>
    </row>
    <row r="2" spans="1:2">
      <c r="B2" s="2" t="s">
        <v>300</v>
      </c>
    </row>
    <row r="3" spans="1:2">
      <c r="A3" s="3" t="s">
        <v>338</v>
      </c>
    </row>
    <row r="4" spans="1:2">
      <c r="A4" s="4" t="s">
        <v>339</v>
      </c>
      <c r="B4" s="6" t="n">
        <v>2210</v>
      </c>
    </row>
    <row r="5" spans="1:2">
      <c r="A5" s="4" t="s">
        <v>340</v>
      </c>
      <c r="B5" s="5" t="n">
        <v>6</v>
      </c>
    </row>
    <row r="6" spans="1:2">
      <c r="A6" s="4" t="s">
        <v>341</v>
      </c>
      <c r="B6" s="5" t="n">
        <v>12</v>
      </c>
    </row>
    <row r="7" spans="1:2">
      <c r="A7" s="3" t="s">
        <v>342</v>
      </c>
    </row>
    <row r="8" spans="1:2">
      <c r="A8" s="4" t="s">
        <v>343</v>
      </c>
      <c r="B8" s="5" t="n">
        <v>185</v>
      </c>
    </row>
    <row r="9" spans="1:2">
      <c r="A9" s="4" t="s">
        <v>344</v>
      </c>
      <c r="B9" s="6" t="n">
        <v>6</v>
      </c>
    </row>
    <row r="10" spans="1:2">
      <c r="A10" s="3" t="s">
        <v>345</v>
      </c>
    </row>
    <row r="11" spans="1:2">
      <c r="A11" s="4" t="s">
        <v>343</v>
      </c>
      <c r="B11" s="4" t="s">
        <v>346</v>
      </c>
    </row>
    <row r="12" spans="1:2">
      <c r="A12" s="4" t="s">
        <v>344</v>
      </c>
      <c r="B12" s="4" t="s">
        <v>347</v>
      </c>
    </row>
    <row r="13" spans="1:2">
      <c r="A13" s="3" t="s">
        <v>348</v>
      </c>
    </row>
    <row r="14" spans="1:2">
      <c r="A14" s="4" t="s">
        <v>343</v>
      </c>
      <c r="B14" s="4" t="s">
        <v>349</v>
      </c>
    </row>
    <row r="15" spans="1:2">
      <c r="A15" s="4" t="s">
        <v>344</v>
      </c>
      <c r="B1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24</v>
      </c>
      <c r="D1" s="2" t="s">
        <v>58</v>
      </c>
    </row>
    <row r="2" spans="1:4">
      <c r="A2" s="3" t="s">
        <v>343</v>
      </c>
    </row>
    <row r="3" spans="1:4">
      <c r="A3" s="4" t="s">
        <v>352</v>
      </c>
      <c r="B3" s="6" t="n">
        <v>2163</v>
      </c>
    </row>
    <row r="4" spans="1:4">
      <c r="A4" s="4" t="s">
        <v>302</v>
      </c>
      <c r="B4" s="5" t="n">
        <v>4391</v>
      </c>
    </row>
    <row r="5" spans="1:4">
      <c r="A5" s="4" t="s">
        <v>303</v>
      </c>
      <c r="B5" s="5" t="n">
        <v>3630</v>
      </c>
    </row>
    <row r="6" spans="1:4">
      <c r="A6" s="4" t="s">
        <v>304</v>
      </c>
      <c r="B6" s="5" t="n">
        <v>2252</v>
      </c>
    </row>
    <row r="7" spans="1:4">
      <c r="A7" s="4" t="s">
        <v>305</v>
      </c>
      <c r="B7" s="5" t="n">
        <v>2057</v>
      </c>
    </row>
    <row r="8" spans="1:4">
      <c r="A8" s="4" t="s">
        <v>353</v>
      </c>
      <c r="B8" s="5" t="n">
        <v>5763</v>
      </c>
    </row>
    <row r="9" spans="1:4">
      <c r="A9" s="4" t="s">
        <v>354</v>
      </c>
      <c r="B9" s="5" t="n">
        <v>20256</v>
      </c>
    </row>
    <row r="10" spans="1:4">
      <c r="A10" s="4" t="s">
        <v>355</v>
      </c>
      <c r="B10" s="5" t="n">
        <v>-5446</v>
      </c>
    </row>
    <row r="11" spans="1:4">
      <c r="A11" s="4" t="s">
        <v>356</v>
      </c>
      <c r="B11" s="5" t="n">
        <v>14810</v>
      </c>
      <c r="C11" s="6" t="n">
        <v>16300</v>
      </c>
    </row>
    <row r="12" spans="1:4">
      <c r="A12" s="3" t="s">
        <v>344</v>
      </c>
    </row>
    <row r="13" spans="1:4">
      <c r="A13" s="4" t="s">
        <v>352</v>
      </c>
      <c r="B13" s="5" t="n">
        <v>14</v>
      </c>
    </row>
    <row r="14" spans="1:4">
      <c r="A14" s="4" t="s">
        <v>302</v>
      </c>
      <c r="B14" s="5" t="n">
        <v>25</v>
      </c>
    </row>
    <row r="15" spans="1:4">
      <c r="A15" s="4" t="s">
        <v>303</v>
      </c>
      <c r="B15" s="5" t="n">
        <v>17</v>
      </c>
    </row>
    <row r="16" spans="1:4">
      <c r="A16" s="4" t="s">
        <v>304</v>
      </c>
      <c r="B16" s="5" t="n">
        <v>1</v>
      </c>
    </row>
    <row r="17" spans="1:4">
      <c r="A17" s="4" t="s">
        <v>305</v>
      </c>
      <c r="B17" s="5" t="n">
        <v>0</v>
      </c>
    </row>
    <row r="18" spans="1:4">
      <c r="A18" s="4" t="s">
        <v>353</v>
      </c>
      <c r="B18" s="5" t="n">
        <v>0</v>
      </c>
    </row>
    <row r="19" spans="1:4">
      <c r="A19" s="4" t="s">
        <v>354</v>
      </c>
      <c r="B19" s="5" t="n">
        <v>57</v>
      </c>
    </row>
    <row r="20" spans="1:4">
      <c r="A20" s="4" t="s">
        <v>355</v>
      </c>
      <c r="B20" s="5" t="n">
        <v>-6</v>
      </c>
    </row>
    <row r="21" spans="1:4">
      <c r="A21" s="4" t="s">
        <v>356</v>
      </c>
      <c r="B21" s="6" t="n">
        <v>51</v>
      </c>
    </row>
    <row r="22" spans="1:4">
      <c r="A22" s="3" t="s">
        <v>343</v>
      </c>
    </row>
    <row r="23" spans="1:4">
      <c r="A23" s="4" t="s">
        <v>12</v>
      </c>
      <c r="D23" s="6" t="n">
        <v>4143</v>
      </c>
    </row>
    <row r="24" spans="1:4">
      <c r="A24" s="4" t="s">
        <v>302</v>
      </c>
      <c r="D24" s="5" t="n">
        <v>3945</v>
      </c>
    </row>
    <row r="25" spans="1:4">
      <c r="A25" s="4" t="s">
        <v>303</v>
      </c>
      <c r="D25" s="5" t="n">
        <v>3166</v>
      </c>
    </row>
    <row r="26" spans="1:4">
      <c r="A26" s="4" t="s">
        <v>304</v>
      </c>
      <c r="D26" s="5" t="n">
        <v>1916</v>
      </c>
    </row>
    <row r="27" spans="1:4">
      <c r="A27" s="4" t="s">
        <v>305</v>
      </c>
      <c r="D27" s="5" t="n">
        <v>1770</v>
      </c>
    </row>
    <row r="28" spans="1:4">
      <c r="A28" s="4" t="s">
        <v>353</v>
      </c>
      <c r="D28" s="5" t="n">
        <v>4497</v>
      </c>
    </row>
    <row r="29" spans="1:4">
      <c r="A29" s="4" t="s">
        <v>357</v>
      </c>
      <c r="D29" s="5" t="n">
        <v>19437</v>
      </c>
    </row>
    <row r="30" spans="1:4">
      <c r="A30" s="3" t="s">
        <v>344</v>
      </c>
    </row>
    <row r="31" spans="1:4">
      <c r="A31" s="4" t="s">
        <v>12</v>
      </c>
      <c r="D31" s="5" t="n">
        <v>27</v>
      </c>
    </row>
    <row r="32" spans="1:4">
      <c r="A32" s="4" t="s">
        <v>302</v>
      </c>
      <c r="D32" s="5" t="n">
        <v>23</v>
      </c>
    </row>
    <row r="33" spans="1:4">
      <c r="A33" s="4" t="s">
        <v>303</v>
      </c>
      <c r="D33" s="5" t="n">
        <v>15</v>
      </c>
    </row>
    <row r="34" spans="1:4">
      <c r="A34" s="4" t="s">
        <v>304</v>
      </c>
      <c r="D34" s="5" t="n">
        <v>0</v>
      </c>
    </row>
    <row r="35" spans="1:4">
      <c r="A35" s="4" t="s">
        <v>305</v>
      </c>
      <c r="D35" s="5" t="n">
        <v>0</v>
      </c>
    </row>
    <row r="36" spans="1:4">
      <c r="A36" s="4" t="s">
        <v>353</v>
      </c>
      <c r="D36" s="5" t="n">
        <v>0</v>
      </c>
    </row>
    <row r="37" spans="1:4">
      <c r="A37" s="4" t="s">
        <v>357</v>
      </c>
      <c r="D37" s="5" t="n">
        <v>65</v>
      </c>
    </row>
    <row r="38" spans="1:4">
      <c r="A38" s="4" t="s">
        <v>358</v>
      </c>
      <c r="D38" s="5" t="n">
        <v>-8</v>
      </c>
    </row>
    <row r="39" spans="1:4">
      <c r="A39" s="4" t="s">
        <v>359</v>
      </c>
      <c r="D39" s="6" t="n">
        <v>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0</v>
      </c>
      <c r="B1" s="2" t="s">
        <v>103</v>
      </c>
      <c r="D1" s="2" t="s">
        <v>1</v>
      </c>
    </row>
    <row r="2" spans="1:5">
      <c r="B2" s="2" t="s">
        <v>2</v>
      </c>
      <c r="C2" s="2" t="s">
        <v>104</v>
      </c>
      <c r="D2" s="2" t="s">
        <v>2</v>
      </c>
      <c r="E2" s="2" t="s">
        <v>104</v>
      </c>
    </row>
    <row r="3" spans="1:5">
      <c r="A3" s="3" t="s">
        <v>213</v>
      </c>
    </row>
    <row r="4" spans="1:5">
      <c r="A4" s="4" t="s">
        <v>130</v>
      </c>
      <c r="B4" s="6" t="n">
        <v>41</v>
      </c>
      <c r="C4" s="6" t="n">
        <v>53</v>
      </c>
      <c r="D4" s="6" t="n">
        <v>67</v>
      </c>
      <c r="E4" s="6" t="n">
        <v>4</v>
      </c>
    </row>
    <row r="5" spans="1:5">
      <c r="A5" s="4" t="s">
        <v>361</v>
      </c>
      <c r="B5" s="4" t="s">
        <v>362</v>
      </c>
      <c r="C5" s="4" t="s">
        <v>362</v>
      </c>
      <c r="D5" s="4" t="s">
        <v>363</v>
      </c>
      <c r="E5" s="4" t="s">
        <v>3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3</v>
      </c>
      <c r="D1" s="2" t="s">
        <v>1</v>
      </c>
    </row>
    <row r="2" spans="1:5">
      <c r="B2" s="2" t="s">
        <v>2</v>
      </c>
      <c r="C2" s="2" t="s">
        <v>104</v>
      </c>
      <c r="D2" s="2" t="s">
        <v>2</v>
      </c>
      <c r="E2" s="2" t="s">
        <v>104</v>
      </c>
    </row>
    <row r="3" spans="1:5">
      <c r="A3" s="3" t="s">
        <v>366</v>
      </c>
    </row>
    <row r="4" spans="1:5">
      <c r="A4" s="4" t="s">
        <v>131</v>
      </c>
      <c r="B4" s="6" t="n">
        <v>-2918</v>
      </c>
      <c r="C4" s="6" t="n">
        <v>-3791</v>
      </c>
      <c r="D4" s="6" t="n">
        <v>-4493</v>
      </c>
      <c r="E4" s="6" t="n">
        <v>-5528</v>
      </c>
    </row>
    <row r="5" spans="1:5">
      <c r="A5" s="3" t="s">
        <v>367</v>
      </c>
    </row>
    <row r="6" spans="1:5">
      <c r="A6" s="4" t="s">
        <v>132</v>
      </c>
      <c r="B6" s="5" t="n">
        <v>23238</v>
      </c>
      <c r="C6" s="5" t="n">
        <v>23131</v>
      </c>
      <c r="D6" s="5" t="n">
        <v>23225</v>
      </c>
      <c r="E6" s="5" t="n">
        <v>23113</v>
      </c>
    </row>
    <row r="7" spans="1:5">
      <c r="A7" s="3" t="s">
        <v>133</v>
      </c>
    </row>
    <row r="8" spans="1:5">
      <c r="A8" s="4" t="s">
        <v>134</v>
      </c>
      <c r="B8" s="7" t="n">
        <v>-0.13</v>
      </c>
      <c r="C8" s="7" t="n">
        <v>-0.16</v>
      </c>
      <c r="D8" s="7" t="n">
        <v>-0.19</v>
      </c>
      <c r="E8" s="7" t="n">
        <v>-0.24</v>
      </c>
    </row>
    <row r="9" spans="1:5">
      <c r="A9" s="3" t="s">
        <v>368</v>
      </c>
    </row>
    <row r="10" spans="1:5">
      <c r="A10" s="4" t="s">
        <v>369</v>
      </c>
      <c r="B10" s="5" t="n">
        <v>1494</v>
      </c>
      <c r="C10" s="5" t="n">
        <v>1481</v>
      </c>
      <c r="D10" s="5" t="n">
        <v>1386</v>
      </c>
      <c r="E10" s="5" t="n">
        <v>14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0</v>
      </c>
      <c r="B1" s="2" t="s">
        <v>1</v>
      </c>
    </row>
    <row r="2" spans="1:3">
      <c r="B2" s="2" t="s">
        <v>2</v>
      </c>
      <c r="C2" s="2" t="s">
        <v>104</v>
      </c>
    </row>
    <row r="3" spans="1:3">
      <c r="A3" s="3" t="s">
        <v>219</v>
      </c>
    </row>
    <row r="4" spans="1:3">
      <c r="A4" s="4" t="s">
        <v>371</v>
      </c>
      <c r="B4" s="5" t="n">
        <v>418854</v>
      </c>
      <c r="C4" s="5" t="n">
        <v>4867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40722</v>
      </c>
      <c r="C4" s="6" t="n">
        <v>34203</v>
      </c>
      <c r="D4" s="6" t="n">
        <v>79111</v>
      </c>
      <c r="E4" s="6" t="n">
        <v>68210</v>
      </c>
    </row>
    <row r="5" spans="1:5">
      <c r="A5" s="3" t="s">
        <v>107</v>
      </c>
    </row>
    <row r="6" spans="1:5">
      <c r="A6" s="4" t="s">
        <v>108</v>
      </c>
      <c r="B6" s="5" t="n">
        <v>20505</v>
      </c>
      <c r="C6" s="5" t="n">
        <v>16454</v>
      </c>
      <c r="D6" s="5" t="n">
        <v>38879</v>
      </c>
      <c r="E6" s="5" t="n">
        <v>32572</v>
      </c>
    </row>
    <row r="7" spans="1:5">
      <c r="A7" s="4" t="s">
        <v>109</v>
      </c>
      <c r="B7" s="6" t="n">
        <v>20217</v>
      </c>
      <c r="C7" s="6" t="n">
        <v>17749</v>
      </c>
      <c r="D7" s="6" t="n">
        <v>40232</v>
      </c>
      <c r="E7" s="6" t="n">
        <v>35638</v>
      </c>
    </row>
    <row r="8" spans="1:5">
      <c r="A8" s="4" t="s">
        <v>110</v>
      </c>
      <c r="B8" s="4" t="s">
        <v>111</v>
      </c>
      <c r="C8" s="4" t="s">
        <v>112</v>
      </c>
      <c r="D8" s="4" t="s">
        <v>113</v>
      </c>
      <c r="E8" s="4" t="s">
        <v>114</v>
      </c>
    </row>
    <row r="9" spans="1:5">
      <c r="A9" s="3" t="s">
        <v>115</v>
      </c>
    </row>
    <row r="10" spans="1:5">
      <c r="A10" s="4" t="s">
        <v>116</v>
      </c>
      <c r="B10" s="6" t="n">
        <v>10778</v>
      </c>
      <c r="C10" s="6" t="n">
        <v>10151</v>
      </c>
      <c r="D10" s="6" t="n">
        <v>20842</v>
      </c>
      <c r="E10" s="6" t="n">
        <v>17240</v>
      </c>
    </row>
    <row r="11" spans="1:5">
      <c r="A11" s="4" t="s">
        <v>117</v>
      </c>
      <c r="B11" s="5" t="n">
        <v>4890</v>
      </c>
      <c r="C11" s="5" t="n">
        <v>4393</v>
      </c>
      <c r="D11" s="5" t="n">
        <v>9389</v>
      </c>
      <c r="E11" s="5" t="n">
        <v>9146</v>
      </c>
    </row>
    <row r="12" spans="1:5">
      <c r="A12" s="4" t="s">
        <v>118</v>
      </c>
      <c r="B12" s="5" t="n">
        <v>6038</v>
      </c>
      <c r="C12" s="5" t="n">
        <v>5176</v>
      </c>
      <c r="D12" s="5" t="n">
        <v>11911</v>
      </c>
      <c r="E12" s="5" t="n">
        <v>11181</v>
      </c>
    </row>
    <row r="13" spans="1:5">
      <c r="A13" s="4" t="s">
        <v>119</v>
      </c>
      <c r="B13" s="5" t="n">
        <v>707</v>
      </c>
      <c r="C13" s="5" t="n">
        <v>676</v>
      </c>
      <c r="D13" s="5" t="n">
        <v>920</v>
      </c>
      <c r="E13" s="5" t="n">
        <v>1282</v>
      </c>
    </row>
    <row r="14" spans="1:5">
      <c r="A14" s="4" t="s">
        <v>120</v>
      </c>
      <c r="B14" s="5" t="n">
        <v>614</v>
      </c>
      <c r="C14" s="5" t="n">
        <v>674</v>
      </c>
      <c r="D14" s="5" t="n">
        <v>1292</v>
      </c>
      <c r="E14" s="5" t="n">
        <v>1217</v>
      </c>
    </row>
    <row r="15" spans="1:5">
      <c r="A15" s="4" t="s">
        <v>121</v>
      </c>
      <c r="B15" s="5" t="n">
        <v>190</v>
      </c>
      <c r="C15" s="5" t="n">
        <v>448</v>
      </c>
      <c r="D15" s="5" t="n">
        <v>421</v>
      </c>
      <c r="E15" s="5" t="n">
        <v>889</v>
      </c>
    </row>
    <row r="16" spans="1:5">
      <c r="A16" s="4" t="s">
        <v>122</v>
      </c>
      <c r="B16" s="5" t="n">
        <v>-119</v>
      </c>
      <c r="C16" s="5" t="n">
        <v>35</v>
      </c>
      <c r="D16" s="5" t="n">
        <v>-119</v>
      </c>
      <c r="E16" s="5" t="n">
        <v>126</v>
      </c>
    </row>
    <row r="17" spans="1:5">
      <c r="A17" s="4" t="s">
        <v>123</v>
      </c>
      <c r="B17" s="5" t="n">
        <v>23098</v>
      </c>
      <c r="C17" s="5" t="n">
        <v>21553</v>
      </c>
      <c r="D17" s="5" t="n">
        <v>44656</v>
      </c>
      <c r="E17" s="5" t="n">
        <v>41081</v>
      </c>
    </row>
    <row r="18" spans="1:5">
      <c r="A18" s="4" t="s">
        <v>124</v>
      </c>
      <c r="B18" s="5" t="n">
        <v>-2881</v>
      </c>
      <c r="C18" s="5" t="n">
        <v>-3804</v>
      </c>
      <c r="D18" s="5" t="n">
        <v>-4424</v>
      </c>
      <c r="E18" s="5" t="n">
        <v>-5443</v>
      </c>
    </row>
    <row r="19" spans="1:5">
      <c r="A19" s="3" t="s">
        <v>125</v>
      </c>
    </row>
    <row r="20" spans="1:5">
      <c r="A20" s="4" t="s">
        <v>126</v>
      </c>
      <c r="B20" s="5" t="n">
        <v>-114</v>
      </c>
      <c r="C20" s="5" t="n">
        <v>-97</v>
      </c>
      <c r="D20" s="5" t="n">
        <v>-194</v>
      </c>
      <c r="E20" s="5" t="n">
        <v>-152</v>
      </c>
    </row>
    <row r="21" spans="1:5">
      <c r="A21" s="4" t="s">
        <v>127</v>
      </c>
      <c r="B21" s="5" t="n">
        <v>2</v>
      </c>
      <c r="C21" s="5" t="n">
        <v>3</v>
      </c>
      <c r="D21" s="5" t="n">
        <v>3</v>
      </c>
      <c r="E21" s="5" t="n">
        <v>5</v>
      </c>
    </row>
    <row r="22" spans="1:5">
      <c r="A22" s="4" t="s">
        <v>128</v>
      </c>
      <c r="B22" s="5" t="n">
        <v>108</v>
      </c>
      <c r="C22" s="5" t="n">
        <v>28</v>
      </c>
      <c r="D22" s="5" t="n">
        <v>193</v>
      </c>
      <c r="E22" s="5" t="n">
        <v>228</v>
      </c>
    </row>
    <row r="23" spans="1:5">
      <c r="A23" s="4" t="s">
        <v>129</v>
      </c>
      <c r="B23" s="5" t="n">
        <v>-2877</v>
      </c>
      <c r="C23" s="5" t="n">
        <v>-3738</v>
      </c>
      <c r="D23" s="5" t="n">
        <v>-4426</v>
      </c>
      <c r="E23" s="5" t="n">
        <v>-5524</v>
      </c>
    </row>
    <row r="24" spans="1:5">
      <c r="A24" s="4" t="s">
        <v>130</v>
      </c>
      <c r="B24" s="5" t="n">
        <v>41</v>
      </c>
      <c r="C24" s="5" t="n">
        <v>53</v>
      </c>
      <c r="D24" s="5" t="n">
        <v>67</v>
      </c>
      <c r="E24" s="5" t="n">
        <v>4</v>
      </c>
    </row>
    <row r="25" spans="1:5">
      <c r="A25" s="4" t="s">
        <v>131</v>
      </c>
      <c r="B25" s="6" t="n">
        <v>-2918</v>
      </c>
      <c r="C25" s="6" t="n">
        <v>-3791</v>
      </c>
      <c r="D25" s="6" t="n">
        <v>-4493</v>
      </c>
      <c r="E25" s="6" t="n">
        <v>-5528</v>
      </c>
    </row>
    <row r="26" spans="1:5">
      <c r="A26" s="4" t="s">
        <v>132</v>
      </c>
      <c r="B26" s="5" t="n">
        <v>23238</v>
      </c>
      <c r="C26" s="5" t="n">
        <v>23131</v>
      </c>
      <c r="D26" s="5" t="n">
        <v>23225</v>
      </c>
      <c r="E26" s="5" t="n">
        <v>23113</v>
      </c>
    </row>
    <row r="27" spans="1:5">
      <c r="A27" s="3" t="s">
        <v>133</v>
      </c>
    </row>
    <row r="28" spans="1:5">
      <c r="A28" s="4" t="s">
        <v>134</v>
      </c>
      <c r="B28" s="7" t="n">
        <v>-0.13</v>
      </c>
      <c r="C28" s="7" t="n">
        <v>-0.16</v>
      </c>
      <c r="D28" s="7" t="n">
        <v>-0.19</v>
      </c>
      <c r="E28" s="7" t="n">
        <v>-0.24</v>
      </c>
    </row>
    <row r="29" spans="1:5">
      <c r="A29" s="4" t="s">
        <v>135</v>
      </c>
    </row>
    <row r="30" spans="1:5">
      <c r="A30" s="3" t="s">
        <v>105</v>
      </c>
    </row>
    <row r="31" spans="1:5">
      <c r="A31" s="4" t="s">
        <v>106</v>
      </c>
      <c r="B31" s="6" t="n">
        <v>11873</v>
      </c>
      <c r="C31" s="6" t="n">
        <v>8769</v>
      </c>
      <c r="D31" s="6" t="n">
        <v>22742</v>
      </c>
      <c r="E31" s="6" t="n">
        <v>17849</v>
      </c>
    </row>
    <row r="32" spans="1:5">
      <c r="A32" s="3" t="s">
        <v>107</v>
      </c>
    </row>
    <row r="33" spans="1:5">
      <c r="A33" s="4" t="s">
        <v>108</v>
      </c>
      <c r="B33" s="5" t="n">
        <v>9794</v>
      </c>
      <c r="C33" s="5" t="n">
        <v>7703</v>
      </c>
      <c r="D33" s="5" t="n">
        <v>18417</v>
      </c>
      <c r="E33" s="5" t="n">
        <v>14833</v>
      </c>
    </row>
    <row r="34" spans="1:5">
      <c r="A34" s="4" t="s">
        <v>136</v>
      </c>
    </row>
    <row r="35" spans="1:5">
      <c r="A35" s="3" t="s">
        <v>105</v>
      </c>
    </row>
    <row r="36" spans="1:5">
      <c r="A36" s="4" t="s">
        <v>106</v>
      </c>
      <c r="B36" s="5" t="n">
        <v>20329</v>
      </c>
      <c r="C36" s="5" t="n">
        <v>18856</v>
      </c>
      <c r="D36" s="5" t="n">
        <v>40411</v>
      </c>
      <c r="E36" s="5" t="n">
        <v>36785</v>
      </c>
    </row>
    <row r="37" spans="1:5">
      <c r="A37" s="3" t="s">
        <v>107</v>
      </c>
    </row>
    <row r="38" spans="1:5">
      <c r="A38" s="4" t="s">
        <v>108</v>
      </c>
      <c r="B38" s="5" t="n">
        <v>4654</v>
      </c>
      <c r="C38" s="5" t="n">
        <v>3977</v>
      </c>
      <c r="D38" s="5" t="n">
        <v>8834</v>
      </c>
      <c r="E38" s="5" t="n">
        <v>8051</v>
      </c>
    </row>
    <row r="39" spans="1:5">
      <c r="A39" s="4" t="s">
        <v>137</v>
      </c>
    </row>
    <row r="40" spans="1:5">
      <c r="A40" s="3" t="s">
        <v>105</v>
      </c>
    </row>
    <row r="41" spans="1:5">
      <c r="A41" s="4" t="s">
        <v>106</v>
      </c>
      <c r="B41" s="5" t="n">
        <v>8520</v>
      </c>
      <c r="C41" s="5" t="n">
        <v>6578</v>
      </c>
      <c r="D41" s="5" t="n">
        <v>15958</v>
      </c>
      <c r="E41" s="5" t="n">
        <v>13576</v>
      </c>
    </row>
    <row r="42" spans="1:5">
      <c r="A42" s="3" t="s">
        <v>107</v>
      </c>
    </row>
    <row r="43" spans="1:5">
      <c r="A43" s="4" t="s">
        <v>108</v>
      </c>
      <c r="B43" s="6" t="n">
        <v>6057</v>
      </c>
      <c r="C43" s="6" t="n">
        <v>4774</v>
      </c>
      <c r="D43" s="6" t="n">
        <v>11628</v>
      </c>
      <c r="E43" s="6" t="n">
        <v>96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372</v>
      </c>
      <c r="B1" s="2" t="s">
        <v>1</v>
      </c>
    </row>
    <row r="2" spans="1:2">
      <c r="B2" s="2" t="s">
        <v>373</v>
      </c>
    </row>
    <row r="3" spans="1:2">
      <c r="A3" s="4" t="s">
        <v>374</v>
      </c>
    </row>
    <row r="4" spans="1:2">
      <c r="A4" s="3" t="s">
        <v>375</v>
      </c>
    </row>
    <row r="5" spans="1:2">
      <c r="A5" s="4" t="s">
        <v>376</v>
      </c>
      <c r="B5" s="4" t="s">
        <v>377</v>
      </c>
    </row>
    <row r="6" spans="1:2">
      <c r="A6" s="4" t="s">
        <v>378</v>
      </c>
      <c r="B6" s="6" t="n">
        <v>4100</v>
      </c>
    </row>
    <row r="7" spans="1:2">
      <c r="A7" s="4" t="s">
        <v>379</v>
      </c>
    </row>
    <row r="8" spans="1:2">
      <c r="A8" s="3" t="s">
        <v>375</v>
      </c>
    </row>
    <row r="9" spans="1:2">
      <c r="A9" s="4" t="s">
        <v>380</v>
      </c>
      <c r="B9" s="6" t="n">
        <v>700</v>
      </c>
    </row>
    <row r="10" spans="1:2">
      <c r="A10" s="4" t="s">
        <v>376</v>
      </c>
      <c r="B10" s="4" t="s">
        <v>381</v>
      </c>
    </row>
    <row r="11" spans="1:2">
      <c r="A11" s="4" t="s">
        <v>382</v>
      </c>
    </row>
    <row r="12" spans="1:2">
      <c r="A12" s="3" t="s">
        <v>375</v>
      </c>
    </row>
    <row r="13" spans="1:2">
      <c r="A13" s="4" t="s">
        <v>376</v>
      </c>
      <c r="B13" s="4" t="s">
        <v>383</v>
      </c>
    </row>
    <row r="14" spans="1:2">
      <c r="A14" s="4" t="s">
        <v>378</v>
      </c>
      <c r="B14" s="6" t="n">
        <v>300</v>
      </c>
    </row>
    <row r="15" spans="1:2">
      <c r="A15" s="4" t="s">
        <v>384</v>
      </c>
      <c r="B15" s="6" t="n">
        <v>450000</v>
      </c>
    </row>
    <row r="16" spans="1:2">
      <c r="A16" s="4" t="s">
        <v>385</v>
      </c>
    </row>
    <row r="17" spans="1:2">
      <c r="A17" s="3" t="s">
        <v>375</v>
      </c>
    </row>
    <row r="18" spans="1:2">
      <c r="A18" s="4" t="s">
        <v>386</v>
      </c>
      <c r="B18" s="5" t="n">
        <v>2000000</v>
      </c>
    </row>
    <row r="19" spans="1:2">
      <c r="A19" s="4" t="s">
        <v>387</v>
      </c>
    </row>
    <row r="20" spans="1:2">
      <c r="A20" s="3" t="s">
        <v>375</v>
      </c>
    </row>
    <row r="21" spans="1:2">
      <c r="A21" s="4" t="s">
        <v>388</v>
      </c>
      <c r="B21" s="5" t="n">
        <v>1250000</v>
      </c>
    </row>
    <row r="22" spans="1:2">
      <c r="A22" s="4" t="s">
        <v>389</v>
      </c>
    </row>
    <row r="23" spans="1:2">
      <c r="A23" s="3" t="s">
        <v>375</v>
      </c>
    </row>
    <row r="24" spans="1:2">
      <c r="A24" s="4" t="s">
        <v>388</v>
      </c>
      <c r="B24" s="5" t="n">
        <v>9575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3</v>
      </c>
      <c r="D1" s="2" t="s">
        <v>1</v>
      </c>
    </row>
    <row r="2" spans="1:5">
      <c r="B2" s="2" t="s">
        <v>2</v>
      </c>
      <c r="C2" s="2" t="s">
        <v>104</v>
      </c>
      <c r="D2" s="2" t="s">
        <v>2</v>
      </c>
      <c r="E2" s="2" t="s">
        <v>104</v>
      </c>
    </row>
    <row r="3" spans="1:5">
      <c r="A3" s="3" t="s">
        <v>391</v>
      </c>
    </row>
    <row r="4" spans="1:5">
      <c r="A4" s="4" t="s">
        <v>392</v>
      </c>
      <c r="B4" s="6" t="n">
        <v>1345</v>
      </c>
      <c r="C4" s="6" t="n">
        <v>1265</v>
      </c>
      <c r="D4" s="6" t="n">
        <v>1827</v>
      </c>
      <c r="E4" s="6" t="n">
        <v>1674</v>
      </c>
    </row>
    <row r="5" spans="1:5">
      <c r="A5" s="4" t="s">
        <v>393</v>
      </c>
    </row>
    <row r="6" spans="1:5">
      <c r="A6" s="3" t="s">
        <v>391</v>
      </c>
    </row>
    <row r="7" spans="1:5">
      <c r="A7" s="4" t="s">
        <v>255</v>
      </c>
      <c r="B7" s="5" t="n">
        <v>672</v>
      </c>
      <c r="C7" s="5" t="n">
        <v>514</v>
      </c>
      <c r="D7" s="5" t="n">
        <v>940</v>
      </c>
      <c r="E7" s="5" t="n">
        <v>429</v>
      </c>
    </row>
    <row r="8" spans="1:5">
      <c r="A8" s="4" t="s">
        <v>394</v>
      </c>
    </row>
    <row r="9" spans="1:5">
      <c r="A9" s="3" t="s">
        <v>391</v>
      </c>
    </row>
    <row r="10" spans="1:5">
      <c r="A10" s="4" t="s">
        <v>255</v>
      </c>
      <c r="B10" s="5" t="n">
        <v>51</v>
      </c>
      <c r="C10" s="5" t="n">
        <v>134</v>
      </c>
      <c r="D10" s="5" t="n">
        <v>113</v>
      </c>
      <c r="E10" s="5" t="n">
        <v>199</v>
      </c>
    </row>
    <row r="11" spans="1:5">
      <c r="A11" s="4" t="s">
        <v>395</v>
      </c>
    </row>
    <row r="12" spans="1:5">
      <c r="A12" s="3" t="s">
        <v>391</v>
      </c>
    </row>
    <row r="13" spans="1:5">
      <c r="A13" s="4" t="s">
        <v>255</v>
      </c>
      <c r="B13" s="6" t="n">
        <v>622</v>
      </c>
      <c r="C13" s="6" t="n">
        <v>617</v>
      </c>
      <c r="D13" s="6" t="n">
        <v>774</v>
      </c>
      <c r="E13" s="6" t="n">
        <v>10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1</v>
      </c>
    </row>
    <row r="2" spans="1:2">
      <c r="B2" s="2" t="s">
        <v>397</v>
      </c>
    </row>
    <row r="3" spans="1:2">
      <c r="A3" s="3" t="s">
        <v>398</v>
      </c>
    </row>
    <row r="4" spans="1:2">
      <c r="A4" s="4" t="s">
        <v>399</v>
      </c>
      <c r="B4" s="5" t="n">
        <v>1016643000</v>
      </c>
    </row>
    <row r="5" spans="1:2">
      <c r="A5" s="4" t="s">
        <v>400</v>
      </c>
      <c r="B5" s="5" t="n">
        <v>91364000</v>
      </c>
    </row>
    <row r="6" spans="1:2">
      <c r="A6" s="4" t="s">
        <v>401</v>
      </c>
      <c r="B6" s="5" t="n">
        <v>-30430000</v>
      </c>
    </row>
    <row r="7" spans="1:2">
      <c r="A7" s="4" t="s">
        <v>402</v>
      </c>
      <c r="B7" s="5" t="n">
        <v>-14706000</v>
      </c>
    </row>
    <row r="8" spans="1:2">
      <c r="A8" s="4" t="s">
        <v>403</v>
      </c>
      <c r="B8" s="5" t="n">
        <v>-8937</v>
      </c>
    </row>
    <row r="9" spans="1:2">
      <c r="A9" s="4" t="s">
        <v>404</v>
      </c>
      <c r="B9" s="5" t="n">
        <v>1053934000</v>
      </c>
    </row>
    <row r="10" spans="1:2">
      <c r="A10" s="4" t="s">
        <v>405</v>
      </c>
      <c r="B10" s="5" t="n">
        <v>773583000</v>
      </c>
    </row>
    <row r="11" spans="1:2">
      <c r="A11" s="4" t="s">
        <v>406</v>
      </c>
      <c r="B11" s="7" t="n">
        <v>11.22</v>
      </c>
    </row>
    <row r="12" spans="1:2">
      <c r="A12" s="4" t="s">
        <v>407</v>
      </c>
      <c r="B12" s="8" t="n">
        <v>22.41</v>
      </c>
    </row>
    <row r="13" spans="1:2">
      <c r="A13" s="4" t="s">
        <v>408</v>
      </c>
      <c r="B13" s="8" t="n">
        <v>9.470000000000001</v>
      </c>
    </row>
    <row r="14" spans="1:2">
      <c r="A14" s="4" t="s">
        <v>409</v>
      </c>
      <c r="B14" s="8" t="n">
        <v>18.39</v>
      </c>
    </row>
    <row r="15" spans="1:2">
      <c r="A15" s="4" t="s">
        <v>410</v>
      </c>
      <c r="B15" s="8" t="n">
        <v>10.27</v>
      </c>
    </row>
    <row r="16" spans="1:2">
      <c r="A16" s="4" t="s">
        <v>411</v>
      </c>
      <c r="B16" s="8" t="n">
        <v>12.15</v>
      </c>
    </row>
    <row r="17" spans="1:2">
      <c r="A17" s="4" t="s">
        <v>412</v>
      </c>
      <c r="B17" s="7" t="n">
        <v>10.98</v>
      </c>
    </row>
    <row r="18" spans="1:2">
      <c r="A18" s="4" t="s">
        <v>413</v>
      </c>
      <c r="B18" s="4" t="s">
        <v>414</v>
      </c>
    </row>
    <row r="19" spans="1:2">
      <c r="A19" s="4" t="s">
        <v>415</v>
      </c>
      <c r="B19" s="4" t="s">
        <v>416</v>
      </c>
    </row>
    <row r="20" spans="1:2">
      <c r="A20" s="4" t="s">
        <v>417</v>
      </c>
      <c r="B20" s="6" t="n">
        <v>14183</v>
      </c>
    </row>
    <row r="21" spans="1:2">
      <c r="A21" s="4" t="s">
        <v>418</v>
      </c>
      <c r="B21" s="6" t="n">
        <v>11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4" t="s">
        <v>374</v>
      </c>
    </row>
    <row r="4" spans="1:2">
      <c r="A4" s="3" t="s">
        <v>421</v>
      </c>
    </row>
    <row r="5" spans="1:2">
      <c r="A5" s="4" t="s">
        <v>422</v>
      </c>
      <c r="B5" s="5" t="n">
        <v>237146</v>
      </c>
    </row>
    <row r="6" spans="1:2">
      <c r="A6" s="4" t="s">
        <v>423</v>
      </c>
      <c r="B6" s="5" t="n">
        <v>190042</v>
      </c>
    </row>
    <row r="7" spans="1:2">
      <c r="A7" s="4" t="s">
        <v>424</v>
      </c>
      <c r="B7" s="5" t="n">
        <v>-2757</v>
      </c>
    </row>
    <row r="8" spans="1:2">
      <c r="A8" s="4" t="s">
        <v>425</v>
      </c>
      <c r="B8" s="5" t="n">
        <v>-35696</v>
      </c>
    </row>
    <row r="9" spans="1:2">
      <c r="A9" s="4" t="s">
        <v>426</v>
      </c>
      <c r="B9" s="5" t="n">
        <v>388735</v>
      </c>
    </row>
    <row r="10" spans="1:2">
      <c r="A10" s="4" t="s">
        <v>427</v>
      </c>
      <c r="B10" s="7" t="n">
        <v>13.46</v>
      </c>
    </row>
    <row r="11" spans="1:2">
      <c r="A11" s="4" t="s">
        <v>428</v>
      </c>
      <c r="B11" s="8" t="n">
        <v>22.49</v>
      </c>
    </row>
    <row r="12" spans="1:2">
      <c r="A12" s="4" t="s">
        <v>429</v>
      </c>
      <c r="B12" s="8" t="n">
        <v>22.67</v>
      </c>
    </row>
    <row r="13" spans="1:2">
      <c r="A13" s="4" t="s">
        <v>430</v>
      </c>
      <c r="B13" s="8" t="n">
        <v>16.81</v>
      </c>
    </row>
    <row r="14" spans="1:2">
      <c r="A14" s="4" t="s">
        <v>431</v>
      </c>
      <c r="B14" s="7" t="n">
        <v>17.49</v>
      </c>
    </row>
    <row r="15" spans="1:2">
      <c r="A15" s="4" t="s">
        <v>382</v>
      </c>
    </row>
    <row r="16" spans="1:2">
      <c r="A16" s="3" t="s">
        <v>421</v>
      </c>
    </row>
    <row r="17" spans="1:2">
      <c r="A17" s="4" t="s">
        <v>422</v>
      </c>
      <c r="B17" s="5" t="n">
        <v>63291</v>
      </c>
    </row>
    <row r="18" spans="1:2">
      <c r="A18" s="4" t="s">
        <v>423</v>
      </c>
      <c r="B18" s="5" t="n">
        <v>30120</v>
      </c>
    </row>
    <row r="19" spans="1:2">
      <c r="A19" s="4" t="s">
        <v>424</v>
      </c>
      <c r="B19" s="5" t="n">
        <v>-23526</v>
      </c>
    </row>
    <row r="20" spans="1:2">
      <c r="A20" s="4" t="s">
        <v>425</v>
      </c>
      <c r="B20" s="5" t="n">
        <v>-39765</v>
      </c>
    </row>
    <row r="21" spans="1:2">
      <c r="A21" s="4" t="s">
        <v>426</v>
      </c>
      <c r="B21" s="5" t="n">
        <v>301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3" t="s">
        <v>433</v>
      </c>
    </row>
    <row r="3" spans="1:3">
      <c r="A3" s="4" t="s">
        <v>434</v>
      </c>
      <c r="B3" s="6" t="n">
        <v>904</v>
      </c>
      <c r="C3" s="6" t="n">
        <v>895</v>
      </c>
    </row>
    <row r="4" spans="1:3">
      <c r="A4" s="4" t="s">
        <v>435</v>
      </c>
    </row>
    <row r="5" spans="1:3">
      <c r="A5" s="3" t="s">
        <v>433</v>
      </c>
    </row>
    <row r="6" spans="1:3">
      <c r="A6" s="4" t="s">
        <v>434</v>
      </c>
      <c r="B6" s="5" t="n">
        <v>0</v>
      </c>
      <c r="C6" s="5" t="n">
        <v>0</v>
      </c>
    </row>
    <row r="7" spans="1:3">
      <c r="A7" s="4" t="s">
        <v>436</v>
      </c>
    </row>
    <row r="8" spans="1:3">
      <c r="A8" s="3" t="s">
        <v>433</v>
      </c>
    </row>
    <row r="9" spans="1:3">
      <c r="A9" s="4" t="s">
        <v>434</v>
      </c>
      <c r="B9" s="5" t="n">
        <v>0</v>
      </c>
      <c r="C9" s="5" t="n">
        <v>0</v>
      </c>
    </row>
    <row r="10" spans="1:3">
      <c r="A10" s="4" t="s">
        <v>437</v>
      </c>
    </row>
    <row r="11" spans="1:3">
      <c r="A11" s="3" t="s">
        <v>433</v>
      </c>
    </row>
    <row r="12" spans="1:3">
      <c r="A12" s="4" t="s">
        <v>434</v>
      </c>
      <c r="B12" s="6" t="n">
        <v>904</v>
      </c>
      <c r="C12" s="6" t="n">
        <v>8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04</v>
      </c>
    </row>
    <row r="3" spans="1:3">
      <c r="A3" s="3" t="s">
        <v>439</v>
      </c>
    </row>
    <row r="4" spans="1:3">
      <c r="A4" s="4" t="s">
        <v>440</v>
      </c>
      <c r="B4" s="6" t="n">
        <v>895</v>
      </c>
      <c r="C4" s="6" t="n">
        <v>853</v>
      </c>
    </row>
    <row r="5" spans="1:3">
      <c r="A5" s="4" t="s">
        <v>441</v>
      </c>
      <c r="B5" s="5" t="n">
        <v>7</v>
      </c>
      <c r="C5" s="5" t="n">
        <v>8</v>
      </c>
    </row>
    <row r="6" spans="1:3">
      <c r="A6" s="4" t="s">
        <v>442</v>
      </c>
      <c r="B6" s="5" t="n">
        <v>2</v>
      </c>
      <c r="C6" s="5" t="n">
        <v>2</v>
      </c>
    </row>
    <row r="7" spans="1:3">
      <c r="A7" s="4" t="s">
        <v>443</v>
      </c>
      <c r="B7" s="6" t="n">
        <v>904</v>
      </c>
      <c r="C7" s="6" t="n">
        <v>8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3</v>
      </c>
      <c r="D1" s="2" t="s">
        <v>1</v>
      </c>
    </row>
    <row r="2" spans="1:5">
      <c r="B2" s="2" t="s">
        <v>2</v>
      </c>
      <c r="C2" s="2" t="s">
        <v>104</v>
      </c>
      <c r="D2" s="2" t="s">
        <v>2</v>
      </c>
      <c r="E2" s="2" t="s">
        <v>104</v>
      </c>
    </row>
    <row r="3" spans="1:5">
      <c r="A3" s="3" t="s">
        <v>139</v>
      </c>
    </row>
    <row r="4" spans="1:5">
      <c r="A4" s="4" t="s">
        <v>140</v>
      </c>
      <c r="B4" s="6" t="n">
        <v>-2918</v>
      </c>
      <c r="C4" s="6" t="n">
        <v>-3791</v>
      </c>
      <c r="D4" s="6" t="n">
        <v>-4493</v>
      </c>
      <c r="E4" s="6" t="n">
        <v>-5528</v>
      </c>
    </row>
    <row r="5" spans="1:5">
      <c r="A5" s="3" t="s">
        <v>141</v>
      </c>
    </row>
    <row r="6" spans="1:5">
      <c r="A6" s="4" t="s">
        <v>142</v>
      </c>
      <c r="B6" s="5" t="n">
        <v>156</v>
      </c>
      <c r="C6" s="5" t="n">
        <v>-58</v>
      </c>
      <c r="D6" s="5" t="n">
        <v>61</v>
      </c>
      <c r="E6" s="5" t="n">
        <v>-66</v>
      </c>
    </row>
    <row r="7" spans="1:5">
      <c r="A7" s="4" t="s">
        <v>143</v>
      </c>
      <c r="B7" s="6" t="n">
        <v>-2762</v>
      </c>
      <c r="C7" s="6" t="n">
        <v>-3849</v>
      </c>
      <c r="D7" s="6" t="n">
        <v>-4432</v>
      </c>
      <c r="E7" s="6" t="n">
        <v>-55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3</v>
      </c>
      <c r="D1" s="2" t="s">
        <v>1</v>
      </c>
    </row>
    <row r="2" spans="1:5">
      <c r="B2" s="2" t="s">
        <v>2</v>
      </c>
      <c r="C2" s="2" t="s">
        <v>104</v>
      </c>
      <c r="D2" s="2" t="s">
        <v>2</v>
      </c>
      <c r="E2" s="2" t="s">
        <v>104</v>
      </c>
    </row>
    <row r="3" spans="1:5">
      <c r="A3" s="3" t="s">
        <v>145</v>
      </c>
    </row>
    <row r="4" spans="1:5">
      <c r="A4" s="4" t="s">
        <v>131</v>
      </c>
      <c r="B4" s="6" t="n">
        <v>-2918</v>
      </c>
      <c r="C4" s="6" t="n">
        <v>-3791</v>
      </c>
      <c r="D4" s="6" t="n">
        <v>-4493</v>
      </c>
      <c r="E4" s="6" t="n">
        <v>-5528</v>
      </c>
    </row>
    <row r="5" spans="1:5">
      <c r="A5" s="3" t="s">
        <v>146</v>
      </c>
    </row>
    <row r="6" spans="1:5">
      <c r="A6" s="4" t="s">
        <v>147</v>
      </c>
      <c r="D6" s="5" t="n">
        <v>85</v>
      </c>
      <c r="E6" s="5" t="n">
        <v>-126</v>
      </c>
    </row>
    <row r="7" spans="1:5">
      <c r="A7" s="4" t="s">
        <v>148</v>
      </c>
      <c r="D7" s="5" t="n">
        <v>-15</v>
      </c>
      <c r="E7" s="5" t="n">
        <v>126</v>
      </c>
    </row>
    <row r="8" spans="1:5">
      <c r="A8" s="4" t="s">
        <v>149</v>
      </c>
      <c r="D8" s="5" t="n">
        <v>4</v>
      </c>
    </row>
    <row r="9" spans="1:5">
      <c r="A9" s="4" t="s">
        <v>150</v>
      </c>
      <c r="B9" s="5" t="n">
        <v>707</v>
      </c>
      <c r="C9" s="5" t="n">
        <v>676</v>
      </c>
      <c r="D9" s="5" t="n">
        <v>920</v>
      </c>
      <c r="E9" s="5" t="n">
        <v>1282</v>
      </c>
    </row>
    <row r="10" spans="1:5">
      <c r="A10" s="4" t="s">
        <v>120</v>
      </c>
      <c r="B10" s="5" t="n">
        <v>614</v>
      </c>
      <c r="C10" s="5" t="n">
        <v>674</v>
      </c>
      <c r="D10" s="5" t="n">
        <v>1292</v>
      </c>
      <c r="E10" s="5" t="n">
        <v>1217</v>
      </c>
    </row>
    <row r="11" spans="1:5">
      <c r="A11" s="4" t="s">
        <v>151</v>
      </c>
      <c r="B11" s="5" t="n">
        <v>3100</v>
      </c>
      <c r="C11" s="5" t="n">
        <v>3400</v>
      </c>
      <c r="D11" s="5" t="n">
        <v>6303</v>
      </c>
      <c r="E11" s="5" t="n">
        <v>6010</v>
      </c>
    </row>
    <row r="12" spans="1:5">
      <c r="A12" s="4" t="s">
        <v>152</v>
      </c>
      <c r="D12" s="5" t="n">
        <v>-239</v>
      </c>
      <c r="E12" s="5" t="n">
        <v>54</v>
      </c>
    </row>
    <row r="13" spans="1:5">
      <c r="A13" s="4" t="s">
        <v>153</v>
      </c>
      <c r="B13" s="5" t="n">
        <v>1345</v>
      </c>
      <c r="C13" s="5" t="n">
        <v>1265</v>
      </c>
      <c r="D13" s="5" t="n">
        <v>1827</v>
      </c>
      <c r="E13" s="5" t="n">
        <v>1674</v>
      </c>
    </row>
    <row r="14" spans="1:5">
      <c r="A14" s="4" t="s">
        <v>154</v>
      </c>
      <c r="D14" s="5" t="n">
        <v>-7</v>
      </c>
      <c r="E14" s="5" t="n">
        <v>-8</v>
      </c>
    </row>
    <row r="15" spans="1:5">
      <c r="A15" s="4" t="s">
        <v>155</v>
      </c>
      <c r="D15" s="5" t="n">
        <v>-4443</v>
      </c>
      <c r="E15" s="5" t="n">
        <v>-7449</v>
      </c>
    </row>
    <row r="16" spans="1:5">
      <c r="A16" s="4" t="s">
        <v>156</v>
      </c>
      <c r="D16" s="5" t="n">
        <v>1234</v>
      </c>
      <c r="E16" s="5" t="n">
        <v>-2748</v>
      </c>
    </row>
    <row r="17" spans="1:5">
      <c r="A17" s="3" t="s">
        <v>157</v>
      </c>
    </row>
    <row r="18" spans="1:5">
      <c r="A18" s="4" t="s">
        <v>158</v>
      </c>
      <c r="D18" s="5" t="n">
        <v>-1940</v>
      </c>
      <c r="E18" s="5" t="n">
        <v>-1333</v>
      </c>
    </row>
    <row r="19" spans="1:5">
      <c r="A19" s="4" t="s">
        <v>159</v>
      </c>
      <c r="E19" s="5" t="n">
        <v>-2189</v>
      </c>
    </row>
    <row r="20" spans="1:5">
      <c r="A20" s="4" t="s">
        <v>160</v>
      </c>
      <c r="D20" s="5" t="n">
        <v>-2</v>
      </c>
      <c r="E20" s="5" t="n">
        <v>-2</v>
      </c>
    </row>
    <row r="21" spans="1:5">
      <c r="A21" s="4" t="s">
        <v>161</v>
      </c>
      <c r="D21" s="5" t="n">
        <v>-1942</v>
      </c>
      <c r="E21" s="5" t="n">
        <v>-3524</v>
      </c>
    </row>
    <row r="22" spans="1:5">
      <c r="A22" s="3" t="s">
        <v>162</v>
      </c>
    </row>
    <row r="23" spans="1:5">
      <c r="A23" s="4" t="s">
        <v>163</v>
      </c>
      <c r="D23" s="5" t="n">
        <v>-1053</v>
      </c>
      <c r="E23" s="5" t="n">
        <v>-557</v>
      </c>
    </row>
    <row r="24" spans="1:5">
      <c r="A24" s="4" t="s">
        <v>164</v>
      </c>
      <c r="D24" s="5" t="n">
        <v>-12</v>
      </c>
      <c r="E24" s="5" t="n">
        <v>-59</v>
      </c>
    </row>
    <row r="25" spans="1:5">
      <c r="A25" s="4" t="s">
        <v>165</v>
      </c>
      <c r="D25" s="5" t="n">
        <v>-1065</v>
      </c>
      <c r="E25" s="5" t="n">
        <v>-616</v>
      </c>
    </row>
    <row r="26" spans="1:5">
      <c r="A26" s="4" t="s">
        <v>166</v>
      </c>
      <c r="D26" s="5" t="n">
        <v>-83</v>
      </c>
      <c r="E26" s="5" t="n">
        <v>-151</v>
      </c>
    </row>
    <row r="27" spans="1:5">
      <c r="A27" s="4" t="s">
        <v>167</v>
      </c>
      <c r="D27" s="5" t="n">
        <v>-1856</v>
      </c>
      <c r="E27" s="5" t="n">
        <v>-7039</v>
      </c>
    </row>
    <row r="28" spans="1:5">
      <c r="A28" s="4" t="s">
        <v>168</v>
      </c>
      <c r="D28" s="5" t="n">
        <v>40771</v>
      </c>
      <c r="E28" s="5" t="n">
        <v>39943</v>
      </c>
    </row>
    <row r="29" spans="1:5">
      <c r="A29" s="4" t="s">
        <v>169</v>
      </c>
      <c r="B29" s="6" t="n">
        <v>38915</v>
      </c>
      <c r="C29" s="6" t="n">
        <v>32904</v>
      </c>
      <c r="D29" s="5" t="n">
        <v>38915</v>
      </c>
      <c r="E29" s="5" t="n">
        <v>32904</v>
      </c>
    </row>
    <row r="30" spans="1:5">
      <c r="A30" s="3" t="s">
        <v>170</v>
      </c>
    </row>
    <row r="31" spans="1:5">
      <c r="A31" s="4" t="s">
        <v>171</v>
      </c>
      <c r="D31" s="6" t="n">
        <v>125</v>
      </c>
      <c r="E31" s="6" t="n">
        <v>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34"/>
    <col customWidth="1" max="6" min="6" width="34"/>
    <col customWidth="1" max="7" min="7" width="34"/>
  </cols>
  <sheetData>
    <row r="1" spans="1:7">
      <c r="A1" s="1" t="s">
        <v>172</v>
      </c>
      <c r="B1" s="2" t="s">
        <v>173</v>
      </c>
      <c r="C1" s="2" t="s">
        <v>89</v>
      </c>
      <c r="D1" s="2" t="s">
        <v>89</v>
      </c>
      <c r="E1" s="2" t="s">
        <v>89</v>
      </c>
      <c r="F1" s="2" t="s">
        <v>89</v>
      </c>
      <c r="G1" s="2" t="s">
        <v>89</v>
      </c>
    </row>
    <row r="2" spans="1:7">
      <c r="A2" s="4" t="s">
        <v>174</v>
      </c>
      <c r="B2" s="6" t="n">
        <v>108431</v>
      </c>
      <c r="C2" s="6" t="n">
        <v>9482</v>
      </c>
      <c r="D2" s="6" t="n">
        <v>-2486</v>
      </c>
      <c r="E2" s="6" t="n">
        <v>-1911</v>
      </c>
      <c r="F2" s="6" t="n">
        <v>103601</v>
      </c>
      <c r="G2" s="6" t="n">
        <v>-255</v>
      </c>
    </row>
    <row r="3" spans="1:7">
      <c r="A3" s="4" t="s">
        <v>175</v>
      </c>
      <c r="C3" s="5" t="n">
        <v>31607</v>
      </c>
      <c r="D3" s="5" t="n">
        <v>-8283</v>
      </c>
    </row>
    <row r="4" spans="1:7">
      <c r="A4" s="4" t="s">
        <v>176</v>
      </c>
      <c r="B4" s="5" t="n">
        <v>2614</v>
      </c>
      <c r="F4" s="5" t="n">
        <v>2614</v>
      </c>
    </row>
    <row r="5" spans="1:7">
      <c r="A5" s="4" t="s">
        <v>153</v>
      </c>
      <c r="B5" s="5" t="n">
        <v>1721</v>
      </c>
      <c r="E5" s="5" t="n">
        <v>1721</v>
      </c>
    </row>
    <row r="6" spans="1:7">
      <c r="A6" s="4" t="s">
        <v>177</v>
      </c>
      <c r="D6" s="6" t="n">
        <v>51</v>
      </c>
      <c r="E6" s="5" t="n">
        <v>-51</v>
      </c>
    </row>
    <row r="7" spans="1:7">
      <c r="A7" s="4" t="s">
        <v>178</v>
      </c>
      <c r="D7" s="5" t="n">
        <v>168</v>
      </c>
    </row>
    <row r="8" spans="1:7">
      <c r="A8" s="4" t="s">
        <v>179</v>
      </c>
      <c r="D8" s="6" t="n">
        <v>15</v>
      </c>
      <c r="E8" s="5" t="n">
        <v>-15</v>
      </c>
    </row>
    <row r="9" spans="1:7">
      <c r="A9" s="4" t="s">
        <v>180</v>
      </c>
      <c r="D9" s="5" t="n">
        <v>51</v>
      </c>
    </row>
    <row r="10" spans="1:7">
      <c r="A10" s="4" t="s">
        <v>181</v>
      </c>
      <c r="B10" s="5" t="n">
        <v>-199</v>
      </c>
      <c r="D10" s="6" t="n">
        <v>-4</v>
      </c>
      <c r="E10" s="5" t="n">
        <v>-195</v>
      </c>
    </row>
    <row r="11" spans="1:7">
      <c r="A11" s="4" t="s">
        <v>182</v>
      </c>
      <c r="D11" s="5" t="n">
        <v>-13</v>
      </c>
    </row>
    <row r="12" spans="1:7">
      <c r="A12" s="4" t="s">
        <v>131</v>
      </c>
      <c r="B12" s="5" t="n">
        <v>-5528</v>
      </c>
      <c r="F12" s="5" t="n">
        <v>-5528</v>
      </c>
    </row>
    <row r="13" spans="1:7">
      <c r="A13" s="4" t="s">
        <v>183</v>
      </c>
      <c r="B13" s="5" t="n">
        <v>-65</v>
      </c>
      <c r="G13" s="5" t="n">
        <v>-65</v>
      </c>
    </row>
    <row r="14" spans="1:7">
      <c r="A14" s="4" t="s">
        <v>184</v>
      </c>
      <c r="B14" s="5" t="n">
        <v>106974</v>
      </c>
      <c r="C14" s="6" t="n">
        <v>9482</v>
      </c>
      <c r="D14" s="6" t="n">
        <v>-2424</v>
      </c>
      <c r="E14" s="5" t="n">
        <v>-451</v>
      </c>
      <c r="F14" s="5" t="n">
        <v>100687</v>
      </c>
      <c r="G14" s="5" t="n">
        <v>-320</v>
      </c>
    </row>
    <row r="15" spans="1:7">
      <c r="A15" s="4" t="s">
        <v>185</v>
      </c>
      <c r="C15" s="5" t="n">
        <v>31607</v>
      </c>
      <c r="D15" s="5" t="n">
        <v>-8077</v>
      </c>
    </row>
    <row r="16" spans="1:7">
      <c r="A16" s="4" t="s">
        <v>186</v>
      </c>
      <c r="B16" s="5" t="n">
        <v>109749</v>
      </c>
      <c r="C16" s="6" t="n">
        <v>9482</v>
      </c>
      <c r="D16" s="6" t="n">
        <v>-2425</v>
      </c>
      <c r="E16" s="5" t="n">
        <v>-1524</v>
      </c>
      <c r="F16" s="5" t="n">
        <v>104478</v>
      </c>
      <c r="G16" s="5" t="n">
        <v>-262</v>
      </c>
    </row>
    <row r="17" spans="1:7">
      <c r="A17" s="4" t="s">
        <v>187</v>
      </c>
      <c r="C17" s="5" t="n">
        <v>31607</v>
      </c>
      <c r="D17" s="5" t="n">
        <v>-8080</v>
      </c>
    </row>
    <row r="18" spans="1:7">
      <c r="A18" s="4" t="s">
        <v>153</v>
      </c>
      <c r="B18" s="5" t="n">
        <v>1129</v>
      </c>
      <c r="E18" s="5" t="n">
        <v>1129</v>
      </c>
    </row>
    <row r="19" spans="1:7">
      <c r="A19" s="4" t="s">
        <v>177</v>
      </c>
      <c r="D19" s="6" t="n">
        <v>-1</v>
      </c>
      <c r="E19" s="5" t="n">
        <v>1</v>
      </c>
    </row>
    <row r="20" spans="1:7">
      <c r="A20" s="4" t="s">
        <v>178</v>
      </c>
      <c r="D20" s="5" t="n">
        <v>-4</v>
      </c>
    </row>
    <row r="21" spans="1:7">
      <c r="A21" s="4" t="s">
        <v>179</v>
      </c>
      <c r="D21" s="6" t="n">
        <v>3</v>
      </c>
      <c r="E21" s="5" t="n">
        <v>-3</v>
      </c>
    </row>
    <row r="22" spans="1:7">
      <c r="A22" s="4" t="s">
        <v>180</v>
      </c>
      <c r="D22" s="5" t="n">
        <v>10</v>
      </c>
    </row>
    <row r="23" spans="1:7">
      <c r="A23" s="4" t="s">
        <v>181</v>
      </c>
      <c r="B23" s="5" t="n">
        <v>-55</v>
      </c>
      <c r="D23" s="6" t="n">
        <v>-1</v>
      </c>
      <c r="E23" s="5" t="n">
        <v>-54</v>
      </c>
    </row>
    <row r="24" spans="1:7">
      <c r="A24" s="4" t="s">
        <v>182</v>
      </c>
      <c r="D24" s="5" t="n">
        <v>-3</v>
      </c>
    </row>
    <row r="25" spans="1:7">
      <c r="A25" s="4" t="s">
        <v>131</v>
      </c>
      <c r="B25" s="5" t="n">
        <v>-3791</v>
      </c>
      <c r="F25" s="5" t="n">
        <v>-3791</v>
      </c>
    </row>
    <row r="26" spans="1:7">
      <c r="A26" s="4" t="s">
        <v>183</v>
      </c>
      <c r="B26" s="5" t="n">
        <v>-58</v>
      </c>
      <c r="G26" s="5" t="n">
        <v>-58</v>
      </c>
    </row>
    <row r="27" spans="1:7">
      <c r="A27" s="4" t="s">
        <v>184</v>
      </c>
      <c r="B27" s="5" t="n">
        <v>106974</v>
      </c>
      <c r="C27" s="6" t="n">
        <v>9482</v>
      </c>
      <c r="D27" s="6" t="n">
        <v>-2424</v>
      </c>
      <c r="E27" s="5" t="n">
        <v>-451</v>
      </c>
      <c r="F27" s="5" t="n">
        <v>100687</v>
      </c>
      <c r="G27" s="5" t="n">
        <v>-320</v>
      </c>
    </row>
    <row r="28" spans="1:7">
      <c r="A28" s="4" t="s">
        <v>185</v>
      </c>
      <c r="C28" s="5" t="n">
        <v>31607</v>
      </c>
      <c r="D28" s="5" t="n">
        <v>-8077</v>
      </c>
    </row>
    <row r="29" spans="1:7">
      <c r="A29" s="4" t="s">
        <v>188</v>
      </c>
      <c r="B29" s="5" t="n">
        <v>100622</v>
      </c>
      <c r="C29" s="6" t="n">
        <v>9482</v>
      </c>
      <c r="D29" s="6" t="n">
        <v>-2433</v>
      </c>
      <c r="E29" s="5" t="n">
        <v>781</v>
      </c>
      <c r="F29" s="5" t="n">
        <v>93051</v>
      </c>
      <c r="G29" s="5" t="n">
        <v>-259</v>
      </c>
    </row>
    <row r="30" spans="1:7">
      <c r="A30" s="4" t="s">
        <v>189</v>
      </c>
      <c r="C30" s="5" t="n">
        <v>31607</v>
      </c>
      <c r="D30" s="5" t="n">
        <v>-8105</v>
      </c>
    </row>
    <row r="31" spans="1:7">
      <c r="A31" s="4" t="s">
        <v>153</v>
      </c>
      <c r="B31" s="5" t="n">
        <v>2295</v>
      </c>
      <c r="E31" s="5" t="n">
        <v>2295</v>
      </c>
    </row>
    <row r="32" spans="1:7">
      <c r="A32" s="4" t="s">
        <v>177</v>
      </c>
      <c r="D32" s="6" t="n">
        <v>43</v>
      </c>
      <c r="E32" s="5" t="n">
        <v>-43</v>
      </c>
    </row>
    <row r="33" spans="1:7">
      <c r="A33" s="4" t="s">
        <v>178</v>
      </c>
      <c r="D33" s="5" t="n">
        <v>144</v>
      </c>
    </row>
    <row r="34" spans="1:7">
      <c r="A34" s="4" t="s">
        <v>179</v>
      </c>
      <c r="D34" s="6" t="n">
        <v>5</v>
      </c>
      <c r="E34" s="5" t="n">
        <v>-5</v>
      </c>
    </row>
    <row r="35" spans="1:7">
      <c r="A35" s="4" t="s">
        <v>180</v>
      </c>
      <c r="D35" s="5" t="n">
        <v>17</v>
      </c>
    </row>
    <row r="36" spans="1:7">
      <c r="A36" s="4" t="s">
        <v>181</v>
      </c>
      <c r="B36" s="5" t="n">
        <v>-120</v>
      </c>
      <c r="D36" s="6" t="n">
        <v>-1</v>
      </c>
      <c r="E36" s="5" t="n">
        <v>-119</v>
      </c>
    </row>
    <row r="37" spans="1:7">
      <c r="A37" s="4" t="s">
        <v>182</v>
      </c>
      <c r="D37" s="5" t="n">
        <v>-5</v>
      </c>
    </row>
    <row r="38" spans="1:7">
      <c r="A38" s="4" t="s">
        <v>131</v>
      </c>
      <c r="B38" s="5" t="n">
        <v>-4493</v>
      </c>
      <c r="F38" s="5" t="n">
        <v>-4493</v>
      </c>
    </row>
    <row r="39" spans="1:7">
      <c r="A39" s="4" t="s">
        <v>183</v>
      </c>
      <c r="B39" s="5" t="n">
        <v>61</v>
      </c>
      <c r="G39" s="5" t="n">
        <v>61</v>
      </c>
    </row>
    <row r="40" spans="1:7">
      <c r="A40" s="4" t="s">
        <v>190</v>
      </c>
      <c r="B40" s="5" t="n">
        <v>98365</v>
      </c>
      <c r="C40" s="6" t="n">
        <v>9482</v>
      </c>
      <c r="D40" s="6" t="n">
        <v>-2386</v>
      </c>
      <c r="E40" s="5" t="n">
        <v>2909</v>
      </c>
      <c r="F40" s="5" t="n">
        <v>88558</v>
      </c>
      <c r="G40" s="5" t="n">
        <v>-198</v>
      </c>
    </row>
    <row r="41" spans="1:7">
      <c r="A41" s="4" t="s">
        <v>191</v>
      </c>
      <c r="C41" s="5" t="n">
        <v>31607</v>
      </c>
      <c r="D41" s="5" t="n">
        <v>-7949</v>
      </c>
    </row>
    <row r="42" spans="1:7">
      <c r="A42" s="4" t="s">
        <v>192</v>
      </c>
      <c r="B42" s="5" t="n">
        <v>99923</v>
      </c>
      <c r="C42" s="6" t="n">
        <v>9482</v>
      </c>
      <c r="D42" s="6" t="n">
        <v>-2379</v>
      </c>
      <c r="E42" s="5" t="n">
        <v>1698</v>
      </c>
      <c r="F42" s="5" t="n">
        <v>91476</v>
      </c>
      <c r="G42" s="5" t="n">
        <v>-354</v>
      </c>
    </row>
    <row r="43" spans="1:7">
      <c r="A43" s="4" t="s">
        <v>193</v>
      </c>
      <c r="C43" s="5" t="n">
        <v>31607</v>
      </c>
      <c r="D43" s="5" t="n">
        <v>-7927</v>
      </c>
    </row>
    <row r="44" spans="1:7">
      <c r="A44" s="4" t="s">
        <v>153</v>
      </c>
      <c r="B44" s="5" t="n">
        <v>1228</v>
      </c>
      <c r="E44" s="5" t="n">
        <v>1228</v>
      </c>
    </row>
    <row r="45" spans="1:7">
      <c r="A45" s="4" t="s">
        <v>177</v>
      </c>
      <c r="D45" s="6" t="n">
        <v>-8</v>
      </c>
      <c r="E45" s="5" t="n">
        <v>8</v>
      </c>
    </row>
    <row r="46" spans="1:7">
      <c r="A46" s="4" t="s">
        <v>178</v>
      </c>
      <c r="D46" s="5" t="n">
        <v>-24</v>
      </c>
    </row>
    <row r="47" spans="1:7">
      <c r="A47" s="4" t="s">
        <v>179</v>
      </c>
      <c r="D47" s="6" t="n">
        <v>1</v>
      </c>
      <c r="E47" s="5" t="n">
        <v>-1</v>
      </c>
    </row>
    <row r="48" spans="1:7">
      <c r="A48" s="4" t="s">
        <v>180</v>
      </c>
      <c r="D48" s="5" t="n">
        <v>3</v>
      </c>
    </row>
    <row r="49" spans="1:7">
      <c r="A49" s="4" t="s">
        <v>181</v>
      </c>
      <c r="B49" s="5" t="n">
        <v>-24</v>
      </c>
      <c r="D49" s="6" t="n">
        <v>0</v>
      </c>
      <c r="E49" s="5" t="n">
        <v>-24</v>
      </c>
    </row>
    <row r="50" spans="1:7">
      <c r="A50" s="4" t="s">
        <v>182</v>
      </c>
      <c r="D50" s="5" t="n">
        <v>-1</v>
      </c>
    </row>
    <row r="51" spans="1:7">
      <c r="A51" s="4" t="s">
        <v>131</v>
      </c>
      <c r="B51" s="5" t="n">
        <v>-2918</v>
      </c>
      <c r="F51" s="5" t="n">
        <v>-2918</v>
      </c>
    </row>
    <row r="52" spans="1:7">
      <c r="A52" s="4" t="s">
        <v>183</v>
      </c>
      <c r="B52" s="5" t="n">
        <v>156</v>
      </c>
      <c r="G52" s="5" t="n">
        <v>156</v>
      </c>
    </row>
    <row r="53" spans="1:7">
      <c r="A53" s="4" t="s">
        <v>190</v>
      </c>
      <c r="B53" s="6" t="n">
        <v>98365</v>
      </c>
      <c r="C53" s="6" t="n">
        <v>9482</v>
      </c>
      <c r="D53" s="6" t="n">
        <v>-2386</v>
      </c>
      <c r="E53" s="6" t="n">
        <v>2909</v>
      </c>
      <c r="F53" s="6" t="n">
        <v>88558</v>
      </c>
      <c r="G53" s="6" t="n">
        <v>-198</v>
      </c>
    </row>
    <row r="54" spans="1:7">
      <c r="A54" s="4" t="s">
        <v>191</v>
      </c>
      <c r="C54" s="5" t="n">
        <v>31607</v>
      </c>
      <c r="D54" s="5" t="n">
        <v>-79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1:07:33Z</dcterms:created>
  <dcterms:modified xmlns:dcterms="http://purl.org/dc/terms/" xmlns:xsi="http://www.w3.org/2001/XMLSchema-instance" xsi:type="dcterms:W3CDTF">2019-10-29T21:07:33Z</dcterms:modified>
</cp:coreProperties>
</file>